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structuring" sheetId="7" r:id="rId7"/>
    <s:sheet name="Acquisition" sheetId="8" r:id="rId8"/>
    <s:sheet name="Equity Method Investments" sheetId="9" r:id="rId9"/>
    <s:sheet name="Investments" sheetId="10" r:id="rId10"/>
    <s:sheet name="Borrowings" sheetId="11" r:id="rId11"/>
    <s:sheet name="Fair Value Measurements" sheetId="12" r:id="rId12"/>
    <s:sheet name="Commitments and Contingencies" sheetId="13" r:id="rId13"/>
    <s:sheet name="Stock-Based Compensation" sheetId="14" r:id="rId14"/>
    <s:sheet name="Income Taxes" sheetId="15" r:id="rId15"/>
    <s:sheet name="Business Segment Information" sheetId="16" r:id="rId16"/>
    <s:sheet name="Subsequent Events" sheetId="17" r:id="rId17"/>
    <s:sheet name="Basis of Presentation (Policies" sheetId="18" r:id="rId18"/>
    <s:sheet name="Basis of Presentation (Tables)" sheetId="19" r:id="rId19"/>
    <s:sheet name="Restructuring (Tables)" sheetId="20" r:id="rId20"/>
    <s:sheet name="Acquisition (Tables)" sheetId="21" r:id="rId21"/>
    <s:sheet name="Equity Method Investments (Tabl" sheetId="22" r:id="rId22"/>
    <s:sheet name="Borrowings (Tables)" sheetId="23" r:id="rId23"/>
    <s:sheet name="Fair Value Measurements (Tables" sheetId="24" r:id="rId24"/>
    <s:sheet name="Commitments and Contingencies (" sheetId="25" r:id="rId25"/>
    <s:sheet name="Stock-Based Compensation (Table" sheetId="26" r:id="rId26"/>
    <s:sheet name="Income Taxes (Tables)" sheetId="27" r:id="rId27"/>
    <s:sheet name="Business Segment Information (T" sheetId="28" r:id="rId28"/>
    <s:sheet name="Basis of Presentation - Calcula" sheetId="29" r:id="rId29"/>
    <s:sheet name="Basis of Presentation - Number " sheetId="30" r:id="rId30"/>
    <s:sheet name="Restructuring - Net Pretax Bene" sheetId="31" r:id="rId31"/>
    <s:sheet name="Restructuring - Utilization of " sheetId="32" r:id="rId32"/>
    <s:sheet name="Acquisition - Narrative (Detail" sheetId="33" r:id="rId33"/>
    <s:sheet name="Acquisition - Consideration and" sheetId="34" r:id="rId34"/>
    <s:sheet name="Equity Method Investments - Nar" sheetId="35" r:id="rId35"/>
    <s:sheet name="Equity Method Investments - Equ" sheetId="36" r:id="rId36"/>
    <s:sheet name="Equity Method Investments - Rol" sheetId="37" r:id="rId37"/>
    <s:sheet name="Investments - Narrative (Detail" sheetId="38" r:id="rId38"/>
    <s:sheet name="Borrowings - Summary of Notes P" sheetId="39" r:id="rId39"/>
    <s:sheet name="Borrowings Borrowings - Additio" sheetId="40" r:id="rId40"/>
    <s:sheet name="Fair Value Measurements - Narra" sheetId="41" r:id="rId41"/>
    <s:sheet name="Fair Value Measurements - Estim" sheetId="42" r:id="rId42"/>
    <s:sheet name="Fair Value Measurements - Finan" sheetId="43" r:id="rId43"/>
    <s:sheet name="Fair Value Measurements - Asset" sheetId="44" r:id="rId44"/>
    <s:sheet name="Commitments and Contingencies -" sheetId="45" r:id="rId45"/>
    <s:sheet name="Commitments and Contingencies46" sheetId="46" r:id="rId46"/>
    <s:sheet name="Commitments and Contingencies47" sheetId="47" r:id="rId47"/>
    <s:sheet name="Commitments and Contingencies48" sheetId="48" r:id="rId48"/>
    <s:sheet name="Commitments and Contingencies49" sheetId="49" r:id="rId49"/>
    <s:sheet name="Stock-Based Compensation - Narr" sheetId="50" r:id="rId50"/>
    <s:sheet name="Stock-Based Compensation - Allo" sheetId="51" r:id="rId51"/>
    <s:sheet name="Stock-Based Compensation - Summ" sheetId="52" r:id="rId52"/>
    <s:sheet name="Stock-Based Compensation - Su53" sheetId="53" r:id="rId53"/>
    <s:sheet name="Stock-Based Compensation - Su54" sheetId="54" r:id="rId54"/>
    <s:sheet name="Stock-Based Compensation - Fair" sheetId="55" r:id="rId55"/>
    <s:sheet name="Stock-Based Compensation - Su56" sheetId="56" r:id="rId56"/>
    <s:sheet name="Stock-Based Compensation - Perf" sheetId="57" r:id="rId57"/>
    <s:sheet name="Income Taxes (Details)" sheetId="58" r:id="rId58"/>
    <s:sheet name="Business Segment Information - " sheetId="59" r:id="rId59"/>
    <s:sheet name="Business Segment Information 60" sheetId="60" r:id="rId60"/>
    <s:sheet name="Business Segment Information 61" sheetId="61" r:id="rId61"/>
    <s:sheet name="Subsequent Events (Details)" sheetId="62" r:id="rId62"/>
    <s:sheet name="Subsequent Events - Notes Payab" sheetId="63" r:id="rId63"/>
  </s:sheets>
  <s:definedNames/>
  <s:calcPr calcId="124519" calcMode="auto" fullCalcOnLoad="1"/>
</s:workbook>
</file>

<file path=xl/sharedStrings.xml><?xml version="1.0" encoding="utf-8"?>
<sst xmlns="http://schemas.openxmlformats.org/spreadsheetml/2006/main" uniqueCount="597">
  <si>
    <t>Document and Entity Information - shares</t>
  </si>
  <si>
    <t>3 Months Ended</t>
  </si>
  <si>
    <t>Mar. 31, 2015</t>
  </si>
  <si>
    <t>Apr. 14, 2016</t>
  </si>
  <si>
    <t>Document and Entity Information [Abstract]</t>
  </si>
  <si>
    <t>Entity Registrant Name</t>
  </si>
  <si>
    <t>Advanced Emissions Solutions, Inc.</t>
  </si>
  <si>
    <t>Entity Central Index Key</t>
  </si>
  <si>
    <t>Document Type</t>
  </si>
  <si>
    <t>10-Q</t>
  </si>
  <si>
    <t>Document Period End Date</t>
  </si>
  <si>
    <t>Mar. 31,
		2015</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Receivables, net</t>
  </si>
  <si>
    <t>Receivables, related parties, net</t>
  </si>
  <si>
    <t>Restricted cash</t>
  </si>
  <si>
    <t>Costs in excess of billings on uncompleted contracts</t>
  </si>
  <si>
    <t>Prepaid expenses and other assets</t>
  </si>
  <si>
    <t>Total current assets</t>
  </si>
  <si>
    <t>Restricted cash, long-term</t>
  </si>
  <si>
    <t>Property and equipment, net of accumulated depreciation of $6,432 and $5,924, respectively</t>
  </si>
  <si>
    <t>Investment securities, restricted, long-term</t>
  </si>
  <si>
    <t>Cost method investment</t>
  </si>
  <si>
    <t>Equity method investments</t>
  </si>
  <si>
    <t>Other assets</t>
  </si>
  <si>
    <t>Total Assets</t>
  </si>
  <si>
    <t>LIABILITIES AND STOCKHOLDERS’ DEFICIT</t>
  </si>
  <si>
    <t>Accounts payable</t>
  </si>
  <si>
    <t>Accrued payroll and related liabilities</t>
  </si>
  <si>
    <t>Current portion of notes payable, related parties</t>
  </si>
  <si>
    <t>Billings in excess of costs on uncompleted contracts</t>
  </si>
  <si>
    <t>Settlement and royalty indemnity obligation</t>
  </si>
  <si>
    <t>Other current liabilities</t>
  </si>
  <si>
    <t>Total current liabilities</t>
  </si>
  <si>
    <t>Long-term portion of notes payable, related party</t>
  </si>
  <si>
    <t>Settlement and royalty indemnification, long-term</t>
  </si>
  <si>
    <t>Advance deposit, related party</t>
  </si>
  <si>
    <t>Other long-term liabilities</t>
  </si>
  <si>
    <t>Total Liabilities</t>
  </si>
  <si>
    <t>Commitments and contingencies (Note 8)</t>
  </si>
  <si>
    <t xml:space="preserve"> </t>
  </si>
  <si>
    <t>Stockholders’ deficit:</t>
  </si>
  <si>
    <t>Preferred stock: par value of $.001 and no par value per share, respectively, 50,000,000 shares authorized, none outstanding</t>
  </si>
  <si>
    <t>Common stock: par value of $.001 per share, 100,000,000 shares authorized, 21,923,015 and 21,853,263 shares issued, and 21,699,217 and 21,643,342 shares outstanding at March 31, 2015 and December 31, 2014, respectively</t>
  </si>
  <si>
    <t>Additional paid-in capital</t>
  </si>
  <si>
    <t>Accumulated deficit</t>
  </si>
  <si>
    <t>Total stockholders’ deficit</t>
  </si>
  <si>
    <t>Total Liabilities and Stockholders’ Deficit</t>
  </si>
  <si>
    <t>Condensed Consolidated Balance Sheets (Parenthetical) - USD ($) $ in Thousands</t>
  </si>
  <si>
    <t>Statement of Financial Position [Abstract]</t>
  </si>
  <si>
    <t>Accumulated depreciation and amortization</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4</t>
  </si>
  <si>
    <t>Revenues:</t>
  </si>
  <si>
    <t>Equipment sales</t>
  </si>
  <si>
    <t>Consulting services</t>
  </si>
  <si>
    <t>Chemicals and other</t>
  </si>
  <si>
    <t>Total revenues</t>
  </si>
  <si>
    <t>Operating expenses:</t>
  </si>
  <si>
    <t>Equipment sales cost of revenue, exclusive of depreciation and amortization</t>
  </si>
  <si>
    <t>Consulting services cost of revenue, exclusive of depreciation and amortization</t>
  </si>
  <si>
    <t>Chemical and other cost of revenue, exclusive of depreciation and amortization</t>
  </si>
  <si>
    <t>Payroll and benefits</t>
  </si>
  <si>
    <t>Rent and occupancy</t>
  </si>
  <si>
    <t>Legal and professional fees</t>
  </si>
  <si>
    <t>General and administrative</t>
  </si>
  <si>
    <t>Research and development, net</t>
  </si>
  <si>
    <t>Depreciation and amortization</t>
  </si>
  <si>
    <t>Total operating expenses</t>
  </si>
  <si>
    <t>Operating loss</t>
  </si>
  <si>
    <t>Other income (expense):</t>
  </si>
  <si>
    <t>Earnings from equity method investments</t>
  </si>
  <si>
    <t>Royalties, related party</t>
  </si>
  <si>
    <t>Interest income</t>
  </si>
  <si>
    <t>Interest expense</t>
  </si>
  <si>
    <t>Other</t>
  </si>
  <si>
    <t>Total other income (expense), net</t>
  </si>
  <si>
    <t>Loss before income tax expense</t>
  </si>
  <si>
    <t>Income tax expense</t>
  </si>
  <si>
    <t>Net loss</t>
  </si>
  <si>
    <t>Loss per common share (Note 1):</t>
  </si>
  <si>
    <t>Basic (in dollars per share)</t>
  </si>
  <si>
    <t>Diluted (in dollars per share)</t>
  </si>
  <si>
    <t>Weighted-average number of common shares outstanding:</t>
  </si>
  <si>
    <t>Basic (in shares)</t>
  </si>
  <si>
    <t>Diluted (in shares)</t>
  </si>
  <si>
    <t>Condensed Consolidated Statements of Cash Flows - USD ($) $ in Thousands</t>
  </si>
  <si>
    <t>Cash flows from operating activities</t>
  </si>
  <si>
    <t>Adjustments to reconcile net loss to net cash used in operating activities:</t>
  </si>
  <si>
    <t>Amortization of debt issuance costs</t>
  </si>
  <si>
    <t>Impairment of property and equipment</t>
  </si>
  <si>
    <t>Provision for bad debt expense and note receivable</t>
  </si>
  <si>
    <t>Interest costs added to principal balance of notes payable</t>
  </si>
  <si>
    <t>Share-based compensation expense</t>
  </si>
  <si>
    <t>Other non-cash items, net</t>
  </si>
  <si>
    <t>Changes in operating assets and liabilities, net of effects of acquired businesses:</t>
  </si>
  <si>
    <t>Receivables</t>
  </si>
  <si>
    <t>Related party receivables</t>
  </si>
  <si>
    <t>Costs incurred on uncompleted contracts</t>
  </si>
  <si>
    <t>Other long-term assets</t>
  </si>
  <si>
    <t>Billings on uncompleted contracts</t>
  </si>
  <si>
    <t>Settlement and royalty indemnification obligation</t>
  </si>
  <si>
    <t>Distributions from equity method investees, return on investment</t>
  </si>
  <si>
    <t>Net cash used in operating activities</t>
  </si>
  <si>
    <t>Cash flows from investing activities</t>
  </si>
  <si>
    <t>Purchase of investment securities, restricted</t>
  </si>
  <si>
    <t>Increase in restricted cash</t>
  </si>
  <si>
    <t>Acquisition of property and equipment</t>
  </si>
  <si>
    <t>Advance on note receivable</t>
  </si>
  <si>
    <t>Acquisition of business</t>
  </si>
  <si>
    <t>Purchase of and contributions to equity method investees</t>
  </si>
  <si>
    <t>Distributions from equity method investees in excess of cumulative earnings</t>
  </si>
  <si>
    <t>Net cash provided by (used in) investing activities</t>
  </si>
  <si>
    <t>Cash flows from financing activities</t>
  </si>
  <si>
    <t>Repayments on notes payable</t>
  </si>
  <si>
    <t>Proceeds received upon exercise of stock options</t>
  </si>
  <si>
    <t>Repurchase of shares to satisfy minimum tax withholdings</t>
  </si>
  <si>
    <t>Net cash provided by (used in) financing activities</t>
  </si>
  <si>
    <t>Increase (Decrease) in Cash and Cash Equivalents</t>
  </si>
  <si>
    <t>Cash and Cash Equivalents, beginning of period</t>
  </si>
  <si>
    <t>Cash and Cash Equivalents, end of period</t>
  </si>
  <si>
    <t>Supplemental disclosures of cash information:</t>
  </si>
  <si>
    <t>Cash paid for interest</t>
  </si>
  <si>
    <t>Cash paid for income taxes</t>
  </si>
  <si>
    <t>Restricted stock award reclassification (equity to liability)</t>
  </si>
  <si>
    <t>Issuance of common stock to settle liabilities</t>
  </si>
  <si>
    <t>Acquisition of equity method investment through note payable</t>
  </si>
  <si>
    <t>Basis of Presentation</t>
  </si>
  <si>
    <t>Accounting Policies [Abstract]</t>
  </si>
  <si>
    <t xml:space="preserve">Basis of Presentation Nature of Operations Advanced Emissions Solutions, Inc. (“ADES” or the "Company"), a Delaware corporation with its principal office located in Highlands Ranch, Colorado, is principally engaged in providing environmental and emissions control equipment, technologies and specialty chemicals to the coal-burning electric power generation industry. Although the Company has historically operated at a net loss, the Company generates substantial earnings and tax credits under Section 45 of the Internal Revenue Code ("IRC") from its equity investments in certain entities and royalty payment streams related to technologies that are licensed to Clean Coal Solutions, LLC, a Colorado limited liability company ("CCS"). Such technologies allow CCS to provide their customers with various solutions to enhance combustion and reduced emissions of nitrogen oxide ("NO x ") and mercury from coal burned to generate electrical power. The Company’s sales occur principally throughout the United States. See Note 11 for additional information regarding the Company's operating segments. Basis of Presentation The accompanying Condensed Consolidated Financial Statements of ADES are unaudited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are presented on a consolidated basis comprising ADES and its direct and indirect, wholly-owned subsidiaries: ADA-ES, Inc. ("ADA"), a Colorado corporation, BCSI, LLC ("BCSI"), a Delaware limited liability company, Advanced Clean Energy Solutions, LLC ("ACES"), a Delaware limited liability company, ADEquity, LLC ("ADEquity"), a Delaware limited liability company, ADA Environmental Solutions, LLC ("ADA LLC"), a Colorado limited liability company, ADA Intellectual Property, LLC ("ADA IP"), a Colorado limited liability company, ADA-RCM6, LLC ("ADA-RCM6"), a Colorado limited liability company, ADA Analytics, LLC, a Delaware limited liability company and ADA Analytics Israel Ltd. (collectively with ADA Analytics, LLC, "ADA Analytics"), an Israel limited liability company. ADA LLC and ADA IP had no operations in 2015 and 2014. Results of operations and cash flows for the interim periods are not necessarily indicative of the results that may be expected for the entire year. All significant intercompany transactions and accounts were eliminated as of and for the three months ended March 31, 2015 and 2014 . On March 14, 2014, the Company effected a two -for-one stock split of the Company’s common stock, which was completed in the form of a common stock dividend and all amounts have been retroactively adjusted for the split. In the opinion of management, these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4 . Significant accounting policies disclosed therein have not changed. Liquidity During the three months ended March 31, 2015 the Company's working capital and cash balances continued to decline, due principally to continued losses. Such losses were driven primarily by poor operating performance related to Dry Sorbent Injection ("DSI") equipment, which is included within the Emissions Control - Manufacturing segment as of March 31, 2015 , substantial and continuing expenditures required to fund the re-audit and restatement ("Restatement") of certain of our prior consolidated financial statements, and a significant reduction in the receipt of cash distributions from CCS. This deterioration of working capital directly necessitated the securing of the loan transaction described in Note 12 ("Credit Agreement"). The Company expects that pressure on working capital will continue until such time as all Restatement activities are completed, including resolution of the SEC inquiry and the conclusion of the private litigation, both of which are described in Note 8 . The Company's ability to generate sufficient cash flow required to meet ongoing operational needs and to meet obligations, including the repayment of the loan under the Credit Agreement, depends upon several factors, including executing on the Company's contracts and initiatives, receiving royalty payments from Clean Coal Solutions, LLC ("CCS") and distributions from CCS and Clean Coal Solutions Services, LLC ("CCSS"), and our ability to maintain a significant share of the market and increase operational efficiencies for emissions control equipment, chemicals and services. Increased distributions from CCS will likely be dependent upon the securing of additional tax equity investors for those CCS facilities that are currently not operating, or operating as retained Refined Coal ("RC") facilities. If we are unable to generate sufficient cash flow, we may be unable to meet our operational needs and/or repay our loan when due. Should this be the case, we will seek to refinance the loan or obtain alternative financing. If we are unable to refinance the loan or obtain alternative financing, our lenders would be entitled to take possession of the collateral securing the indebtedness, which includes substantially all of our assets, to the extent permitted by the Credit Agreement and applicable law. Earnings (Loss) Per Share The Company computes earnings (loss) per share in accordance with FASB ASC 260-10. Under this guidance, unvested restricted stock awards ("RSA's") that contain non-forfeitable rights to dividends or dividend equivalents are deemed to b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losses). The Company did not declare any cash dividends during the three months ended March 31, 2015 or 2014 . Under the two-class method, net income (loss) for the period is allocated between common stockholders and the holders of the participating securities, in this case, the weighted-average number of unvested restricted stock awards outstanding during the period. The allocated, undistributed income (loss) for the period is then divided by the weighted-average number of common shares and participating securities outstanding during the period to arrive at basic earnings (loss) per common share or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U.S. GAAP, the Company has elected not to separately present basic or diluted earnings (loss) per share attributable to participating securities on its Consolidated Statements of Operations. Diluted earnings (loss) per share takes into consideration shares of common stock and unvested RSA's outstanding (computed under basic earnings (loss) per share) and potentially dilutive shares of common stock. Potentially dilutive shares consist of vested, in-the-money outstanding options, Stock Appreciation Rights ("SAR's") and contingent Performance Share Unit's ("PSU's") (collectively "Potential dilutive shares"). When there is a loss from continuing operations, all potentially dilutive shares become anti-dilutive and are thus excluded from the calculation of diluted loss per share. Each PSU represents a contingent right to receive shares of the Company’s common stock, that may range from zero to two times the number of PSU's granted on the award date, should the Company meet certain performance measures over the requisite performance period. The number of potentially dilutive shares related to PSU's is based on the number of shares, if any, that would be issuable at the end of the respective reporting period, assuming that the end of the reporting period was the end of the contingency period applicable to such PSU's. The following table sets forth the calculations of basic and diluted earnings per share: Three Months Ended March 31, (in thousands, except per share amounts) 2015 2014 Net loss $ (6,132 ) $ (583 ) Less: Undistributed loss allocated to participating securities (64 ) (8 ) Loss attributable to common stockholders $ (6,068 ) $ (575 ) Basic weighted-average common shares outstanding (1) 21,696 21,465 Add: dilutive effect of equity instruments — — Diluted weighted average shares outstanding 21,696 21,465 Loss per common share - basic $ (0.28 ) $ (0.03 ) Loss per common share - diluted $ (0.28 ) $ (0.03 ) (1) The number of shares and per share amounts have been retroactively restated to reflect the two -for-one stock split of the Company’s common stock, which was effected in the form of a common stock dividend distributed on March 14, 2014. The table below shows the number of shares that were excluded from the calculation of diluted loss per share because their inclusion would have been anti-dilutive to the calculation: Three Months Ended March 31, (share data in thousands) 2015 2014 Stock options 19 143 Restricted stock awards 181 282 Performance share units 190 193 Total shares excluded from diluted shares outstanding 390 618 Use of Estimates 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Company’s Annual Report on Form 10-K for the year ended December 31, 2014 . Actual results could differ from these estimates. New Accounting Guidance In January 2015, the FASB issued ASU No. 2015-01, Income Statement - Extraordinary and Unusual Items (Topic 225-20), Simplifying Income Statement Presentation by Eliminating the Concept of Extraordinary Items that simplifies income statement presentation by eliminating extraordinary items from U.S. GAAP. This guidance is to be applied either prospectively or retrospectively and is effective for annual periods, and interim periods within those annual periods, beginning after December 15, 2015. Early application is permitted provided the guidance is applied from the beginning of the annual year of adoption. The Company has adopted the guidance as of January 1, 2014 and the adoption of this standard did not have an impact on the Company's consolidated financial position or results of operations. In February 2015, the FASB issued ASU No. 2015-02, Consolidation (Topic 810), Amendments to the Consolidation Analysis that meant to clarify the consolidation reporting guidance in U.S. GAAP. This guidance is to be applied using a retrospective method or a modified retrospective method, as outlined in the guidance, and is effective for annual periods, and interim periods within those annual periods, beginning after December 15, 2015. Early application is permitted. The Company is currently evaluating this guidance but does not believe the adoption of this standard will impact the Company's financial statements an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Early adoption is permitted for financial statements that have not been previously issued. The adoption of this standard impacted the presentation of certain financial statement line items within the Company’s consolidated balance sheets and related disclosures, but did not affect the Company’s consolidated results of operations. In September 2015, the FASB issued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will not have an impact on the Company's financial position and results of operations. In November 2015, the FASB issued ASU 2015-17, Income Taxes (Topic 740): Balance Sheet Classification of Deferred Taxes , to simplify the presentation of deferred income taxes. The amendments in ASU 2015-17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ASU 2015-17 is effective for fiscal years beginning after December 15, 2016, and interim periods within those years, and may be applied either prospectively to all deferred tax liabilities and assets or retrospectively to all periods presented. The adoption of this standard will not have an impact on the Company's financial position. In January 2016, the FASB issued ASU 2016-01, Financial Instruments - Overall: Recognition and Measurement of Financial Assets and Financial Liabilities .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In February 2016, the FASB issued ASU 2016-02, Leases (Topic 84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apply a modified retrospective transition approach for leases existing at, or entered into after, the beginning of the earliest comparative period presented in the financial statements. The Company is currently evaluating the provisions of this guidance and assessing its impact on the Company's financial statements and disclosures. In March 2016, the FASB issued ASU 2016-06, Derivatives and Hedging (Topic 815), which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ASU 2016-06 is effective for fiscal years beginning after December 15, 2016, and interim periods within those years, and must apply a modified retrospective transition approach. Early adoption is permitted. The Company is currently evaluating the provisions of this guidance and assessing its impact on the Company's financial statements and disclosures. In March 2016, the FASB issued ASU 2016-07, Investments - Equity Method and Joint Ventures (Topic 323),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apply a prospective adoption approach. Early adoption is permitted. The Company is currently evaluating the provisions of this guidance and assessing its impact on the Company's financial statements and disclosures. In March 2016, the FASB issued ASU 2016-08, Revenue from Contracts with Customers (Topic 606): Principal versus Agent Considerations (Reporting Revenue Gross versus Net), which clarify the implementation guidance on principal versus agent considerations. ASU 2016-08 is effective for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In March 2016, the FASB issued ASU No. 2016-09, Compensation-Stock Compensation-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t>
  </si>
  <si>
    <t>Restructuring</t>
  </si>
  <si>
    <t>Restructuring and Related Activities [Abstract]</t>
  </si>
  <si>
    <t>Restructuring The Company recorded restructuring charges during the three months ended March 31, 2015 in connection with the departure of an executive officer and management's further alignment of the business with strategic objectives. These charges related to severance arrangements with departing employees and executives, as well as non-cash charges related to the acceleration of vesting of certain stock awards. The Company incurred additional charges during the remainder of 2015 associated with a reduction in force, the departure of executive officers, the closing of BCSI's facilities and management's further alignment of the business with strategic objectives, which impacted all segments of the Company's business. The Company did not record restructuring charges during the three months ended March 31, 2014 . A summary of the net pretax charges, incurred by segment, for each period is as follows: Pretax Charge (in thousands, except employee data) Approximate Number of Employees Refined Coal Emission Control - ACI Emissions Control - BCSI Research &amp; Development All Other and Corporate Total Three Months Ended March 31, 2015 Restructuring charges 4 $ — $ — $ — $ — 479 $ 479 Changes in estimates — (10 ) — — — (10 ) Total pretax charge, net of reversals $ — $ (10 ) $ — $ — 479 $ 469 The following table summarizes the Company’s utilization of restructuring accruals for the three months ended March 31, 2015 : (in thousands) Employee Severance Remaining accrual as of December 31, 2014 $ 1,690 Expense provision (1) 479 Cash payments and other (1) (796 ) Change in estimates (10 ) Remaining accrual as of March 31, 2015 $ 1,363 (1) Included within the Expense provision and Cash payments and other line items in the above table is equity based compensation of $0.1 million for the three months ended March 31, 2015 , resulting from the accelerated vesting of modified equity-based compensation awards for certain terminated employees. Restructuring accruals are included within the Accrued payroll and related liabilities line item in the Condensed Consolidated Balance Sheets . Restructuring expenses are included within the Payroll and benefits line item in the Condensed Consolidated Statements of Operations .</t>
  </si>
  <si>
    <t>Acquisition</t>
  </si>
  <si>
    <t>Business Combinations [Abstract]</t>
  </si>
  <si>
    <t xml:space="preserve">Acquisition 2015 Acquisition In November 2014 , the Company entered into an agreement with InSyst Ltd. and ClearView Monitoring Solutions Ltd. (collectively "ClearView"), both Israel based companies specializing in data analytics, to allow the Company the exclusive option to purchase certain assets of ClearView. The Company paid $0.2 million related to this option, which was included within the Prepaid expenses and other assets line item within the Condensed Consolidated Balance Sheets as of December 31, 2014 . In January 2015 , the Company notified ClearView that it had elected to exercise its exclusive option to purchase certain assets of ClearView. In March 2015 , the Company acquired the certain assets of ClearView for total cash payments of $2.4 million , which is inclusive of VAT tax of $0.4 million . The acquisition was accounted for under the acquisition method of accounting that requires the total purchase consideration to be allocated to the assets acquired and liabilities assumed based on estimates of fair value. Operating results related to the acquired assets were consolidated into the Company’s results of operations beginning March 6, 2015. 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 The transaction called for a series of contingent payments based upon the achievement of sales and sales targets. These contingent payments are classified as purchase consideration. As part of the purchase price, the Company recorded a $0.5 million liability for the contingent consideration based upon the net present value of the Company's estimate of the future payments. During August 2015, as part of a broader strategic restructuring of the Company's business to simplify its operating structure in a manner that creates increased customer focus, better supports sales and product delivery and also aligns the Company’s cost structure as the emissions control market shifts towards compliance solutions for the Federal Mercury and Air Toxics Standards ("MATS"), the Company’s management approved an action to wind down operations of ADA Analytics. As a result of these actions, the Company fully impaired the carrying value of the assets and reversed the liability for the contingent consideration, thereby recognizing net impairment expense in the amount of $1.9 million during the third quarter of 2015. </t>
  </si>
  <si>
    <t>Equity Method Investments</t>
  </si>
  <si>
    <t>Equity Method Investments and Joint Ventures [Abstract]</t>
  </si>
  <si>
    <t>Equity Method Investments Clean Coal Solutions, LLC The Company's ownership interest in CCS was 42.5% as of March 31, 2015 and December 31, 2014 . CCS supplies technology, equipment and technical services to cyclone-fired, pulverized coal and other boiler users, but CCS's primary purpose is to put into operation facilities that produce Refined Coal ("RC") that qualifies for tax credits available under Section 45 of the IRC ("Section 45 tax credits"). CCS has been determined to be a variable interest entity ("VIE"); however, the Company does not have the power to direct the activities that most significantly impact the VIE’s economic performance and has therefore accounted for the investment under the equity method of accounting. The Company determined the partners of CCS with voting rights had identical voting interests, equity control interests and board control interests, and therefore, concluded that the power to direct the activities that most significantly impact the VIE’s economic performance were shared. As shown in the tables below, the Company’s carrying value in CCS has been reduced to zero in all periods presented, as cumulative cash distributions from CCS have exceeded the Company's pro-rata share of cumulative earnings in CCS. If CCS subsequently reports net income, the Company will not record its pro-rata share of such net income until cumulative share of pro-rata income equals or exceeds the amount of its cumulative income recognized due to cash being distributed. Until such time, the Company will only report income from CCS to the extent of cash distributions. As such, equity income or loss reported on our income statement may differ from a mathematical calculation of net income or loss attributable to our equity interest based upon the factor of our equity interest and the net income or loss attributable to equity owners as shown on CCS’s income statement. Likewise, distributions from equity method investees are reported on our Consolidated Statements of Cash Flows as “Distributions from equity method investees, return on investment” within Operating cash flows until such time as the carrying value in an equity method investee company is reduced to zero; thereafter, such distributions are reported as “Distributions from equity method investees in excess of investment basis” within Investing cash flows. The following tables summarize the results of operations of CCS for the three months ended March 31, 2015 and 2014 , respectively: Three Months Ended March 31, (in thousands) 2015 2014 Gross profit $ 30,928 $ 17,210 Operating expenses 5,355 4,421 Income from operations 25,573 12,789 Other expenses (799 ) (243 ) Class B preferred return (1,730 ) (2,334 ) Loss attributable to noncontrolling interest 1,330 2,104 Net income available to Class A members $ 24,374 $ 12,316 ADES equity earnings $ 100 $ 6,588 The difference between the Company's proportionate share of CCS's net income and the Company's earnings from its CCS equity method investment as reported on its Condensed Consolidated Statements of Operations relates to the Company receiving distributions in excess of the carrying value of the investment, and therefore recognizing such excess distributions as equity method earnings in the period the distributions occur. When CCS subsequently reports income, the Company does not record its share of such income until it equals the amount of distributions in excess of carrying value that were previously recognized in income. The following table presents the Company's investment balance, equity earnings and cash distributions in excess of the investment balance, on a quarterly basis, for the three months ended March 31, 2015 ( in thousands ): Description Date(s) Investment balance ADES equity earnings (loss) Cash distributions Cash distributions and equity loss in (excess) of investment balance Beginning balance 12/31/14 $ — $ — $ — $ (29,877 ) ADES proportionate share of income from CCS (1) First Quarter 9,827 9,827 — — Increase of equity loss in excess of investment balance (prior to cash distributions) First Quarter (9,827 ) (9,827 ) — 9,827 Cash distributions from CCS First Quarter (100 ) — 100 — Adjustment for current year cash distributions in excess of investment balance First Quarter 100 100 — (100 ) Total investment balance, equity earnings (loss) and cash distributions 3/31/2015 $ — $ 100 $ 100 $ (20,150 ) The following table presents the Company's investment balance, equity earnings and cash distributions in excess of the investment balance, on a quarterly basis, for the three months ended March 31, 2014 ( in thousands ): Description Date(s) Investment balance ADES equity earnings (loss) Cash distributions Cash distributions and equity loss in (excess) of investment balance Beginning balance 12/31/13 $ — $ — $ — $ (12,906 ) ADES proportionate share of income from CCS (1) First Quarter 4,644 4,644 — — Increase of equity loss in excess of investment balance (prior to cash distributions) First Quarter (4,644 ) (4,644 ) — 4,644 Cash distributions from CCS First Quarter (6,588 ) — 6,588 — Adjustment for current year cash distributions in excess of investment balance First Quarter 6,588 6,588 — (6,588 ) Total investment balance, equity earnings (loss) and cash distributions 3/31/14 $ — $ 6,588 $ 6,588 $ (14,850 ) (1) The amounts of the Company's 42.5% proportionate share of net income as shown in the table above differ from mathematical calculations of the Company’s 42.5% equity interest in CCS multiplied by the amounts of Net Income available to Class A members as shown in the table above of CCS results of operations due to adjustments related to the Redeemable Class B preferred return and the elimination of CCS earnings attributable to RCM6, of which the Company owned 24.95% during the periods presented during the years ended December 31, 2015 and 2014. Clean Coal Solutions Services, LLC On January 20, 2010, the Company, together with NexGen Refined Coal, Inc. ("NexGen"), formed Clean Coal Solutions Services, LLC ("CCSS"), a Colorado limited liability company, for the purpose of operating the RC facilities leased or sold to third parties. The Company has determined that CCSS is not a VIE and has evaluated the consolidation analysis under the Voting Interest Model. The Company has a 50% voting and economic interest in CCSS, which is equivalent to the voting and economic interest of NexGen. Therefore, as the Company does not have greater than 50% of the outstanding voting shares, either directly or indirectly, it has accounted for the investment under the equity method of accounting. The Company’s investment in CCSS as of March 31, 2015 and December 31, 2014 were $5.2 million and $4.1 million , respectively. The following table summarizes the results of operations of CCSS: Three Months Ended March 31, (in thousands) 2015 2014 Gross loss $ (10,163 ) $ (4,405 ) Operating expenses 37,945 21,698 Loss from operations (48,108 ) (26,103 ) Other expenses (6 ) (4 ) Loss attributable to noncontrolling interest 50,158 27,867 Net income $ 2,044 $ 1,760 ADES equity earnings $ 1,022 $ 880 Included within the Consolidated Statement of Operations of CCSS for the three months ended March 31, 2015 and 2014 , respectively, were losses related to VIE's of CCSS. These losses do not impact the Company's equity earnings from CCSS as 100% of those losses are removed from the net income of CCSS as they are losses attributable to a noncontrolling interest. RCM6, LLC On February 10, 2014, the Company purchased a 24.95% membership interest in RCM6, LLC ("RCM6"), which owns a single RC facility that produces RC that qualifies for Section 45 tax credits, from CCS through an up-front payment of $2.4 million and an initial note payable to CCS of $13.3 million . Due to the payment terms of the note purchase agreement, the note payable is periodically negatively amortizing and the note payable balance as of March 31, 2015 and December 31, 2014 was $13.6 million and $14.2 million , respectively. In addition to the up front and subsequent note payments, the Company is also subject to quarterly capital calls and variable payments based upon differences in originally forecasted RC production as of the purchase date and actual quarterly production. The following table contains the capital calls and variable payments made by the Company related to its investment in RCM6 during the three months ended March 31, 2015 and 2014 , respectively: Three Months Ended March 31, (in thousands) 2015 2014 Capital calls and variable payments $ 468 $ 1,257 RCM6 has been determined to be a VIE, however, during the periods presented, the Company did not have the power to direct the activities that most significantly impacted the variable interest entity’s economic performance and has therefore accounted for the investment under the equity method of accounting. As of March 31, 2015 and December 31, 2014 , the Company’s ownership in RCM6 was 24.95% . The Company’s investment in RCM6 as of March 31, 2015 and December 31, 2014 was $15.1 million and $15.4 million , respectively. On March 3, 2016, the Company sold its 24.95% membership interest in RCM6 as further described in Note 12 . The following table summarizes the results of operations of RCM6: Three Months Ended March 31, (in thousands) 2015 2014 Gross loss $ (800 ) $ (1,559 ) Operating expenses 461 444 Loss from operations (1,261 ) (2,003 ) Other expenses (72 ) (106 ) Net loss $ (1,333 ) $ (2,109 ) ADES equity losses $ (808 ) $ (843 ) The purchase of RCM6 resulted in the Company recording a basis difference related to property, plant and equipment and identifiable intangible assets. The difference between the Company's proportionate share of RCM6' net loss and the Company's equity losses noted above is due to depreciation and amortization related to the basis difference allocated to property, plant and equipment and identifiable intangible assets upon the purchase of RCM6. During the three months ended March 31, 2015 and 2014 , the Company adjusted its equity method earnings in RCM6 by $0.5 million and $0.3 million respectively, due to this basis difference. On March 3, 2016, the Company sold its entire ownership interest in RCM6. The Company received a cash payment of $1.8 million related to the sale and has no future obligations related to the previously recorded note payable. The following table details the components of the Company's respective equity method investments included within the Earnings from equity method investments line item on the Condensed Consolidated Statements of Operations : Three Months Ended March 31, (in thousands) 2015 2014 Earnings from CCS $ 100 $ 6,588 Earnings from CCSS 1,022 880 Loss from RCM6 (808 ) (843 ) Earnings from equity method investments $ 314 $ 6,625 The following table details the components of the cash distributions from the Company's respective equity method investments included within the Condensed Consolidated Statements of Cash Flows . Distributions from equity method investees are reported on our Condensed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Three Months Ended March 31, (in thousands) 2015 2014 Distributions from equity method investees, return on investment CCSS $ — $ 1,250 $ — $ 1,250 Distributions from equity method investees in excess of investment basis CCS $ 100 $ 6,588 $ 100 $ 6,588</t>
  </si>
  <si>
    <t>Investments</t>
  </si>
  <si>
    <t>Investments, Debt and Equity Securities [Abstract]</t>
  </si>
  <si>
    <t xml:space="preserve">Investments The Company had investment securities related to certificates of deposit in the amount of $0.3 million as of March 31, 2015 and December 31, 2014 . No unrealized gains or losses were recorded as of March 31, 2015 and December 31, 2014 related to these investment securities. The Company also had a cost method investment in the amount of $2.8 million as of March 31, 2015 and December 31, 2014 . No unrealized gains or losses were recorded as of March 31, 2015 and December 31, 2014 related to this investment security. The Company's investment securities have maturities ranging from one to five years as of March 31, 2015 . In November 2014, the Company acquired an 8% ownership interest in the common stock of Highview Enterprises Limited ("Highview"), a London, England based developmental stage company specializing in power storage, for $2.8 million in cash. The Company evaluated the investment and determined that it should account for the investment under the cost method. This investment is evaluated for impairment upon an indicator of impairment such as an event or change in circumstances that may have a significant adverse effect on the fair value of the investment. As of March 31, 2015 and December 31, 2014 , no indicators of impairment had been identified. When there are no indicators of impairment present, the Company estimates the fair value for the Highview investment only if it is practical to do so. As of March 31, 2015 and December 31, 2014 , the Company estimated that the fair value of the cost method investment approximated the November 2014 purchase price due to the proximity of the purchase date to December 31, 2014 and March 31, 2015 . </t>
  </si>
  <si>
    <t>Borrowings</t>
  </si>
  <si>
    <t>Debt Disclosure [Abstract]</t>
  </si>
  <si>
    <t>Borrowings The following table summarizes the Company's notes payable, all of which are with related parties, as of March 31, 2015 and December 31, 2014 : As of (in thousands) March 31, December 31, Current portion of long-term borrowings RCM6 note payable $ 888 $ 874 DSI Business Owner note payable 611 605 Total current portion of long-term borrowings 1,499 1,479 Long-term borrowings RCM6 note payable 12,696 13,312 DSI business owner note payable 964 1,119 Total Long-term borrowings 13,660 14,431 Total Borrowings $ 15,159 $ 15,910 CCS - RCM6 Note Payable As described in Note 4, the Company acquired membership interests in RCM6 from CCS in February 2014, through an up-front payment and a note payable. Due to the payment terms of the note purchase agreement, the note payable periodically adds interest to the outstanding note payable principle balance. The stated rate associated with the note is 1.65% and the effective rate of the note at inception was 20% . Due to the difference between the stated rate and the effective rate, the note payable is carried at a discount of $9.6 million and $10.1 million as of March 31, 2015 and December 31, 2014 , respectively. Unpaid principal and interest on the note are due in 2022. As described in Note 12 , on March 3, 2016, the Company sold its 24.95% membership interest in RCM6 and, as a result, the Company currently has no future note payable obligations related to its RCM6 equity investment. DSI Business Owner As of December 31, 2014, the Company terminated the consulting portion of the agreements the former, sole-owner of companies from which BCSI acquired its assets ("DSI Business Owner"), as described in Note 9 of the Company's Annual Report on Form 10-K for the year ended December 31, 2014. However, per the terms of the remaining agreements the Company was required to make all remaining payments structured as a note payable through the third quarter of 2017. In February 2016, the Company entered into an agreement with the DSI Business Owner and settled the remaining amounts owed as of the date of the agreement of approximately $1.1 million for $0.3 million which was paid during the first quarter of 2016.</t>
  </si>
  <si>
    <t>Fair Value Measurements</t>
  </si>
  <si>
    <t>Fair Value Disclosures [Abstract]</t>
  </si>
  <si>
    <t>Fair Value Measurements Fair value of financial instruments The carrying amounts of financial instruments, including cash and cash equivalents, accounts receivable, accounts payable, deposits and accrued expenses approximate fair value due to the short maturity of these instruments. Accordingly, these instruments are not presented in the table below. The following table provides the estimated fair values of the remaining financial instruments: As of March 31, 2015 As of December 31, 2014 (in thousands) Carrying Value Fair Value Carrying Value Fair Value Financial Instruments: Investment securities: Investment securities, restricted, long-term $ 336 $ 336 $ 336 $ 336 Cost method investment $ 2,776 $ 2,776 $ 2,776 $ 2,776 Notes Payable: Current portion of notes payable, related party $ 1,499 $ 1,461 $ 1,479 $ 1,439 Long-term portion of notes payable, related party $ 13,660 $ 13,601 $ 14,431 $ 14,356 Highview technology license payable $ 223 $ 223 $ 155 $ 155 Highview technology license payable, long-term $ 1,165 $ 1,165 $ 1,389 $ 1,389 Concentration of credit risk The Company's certificates of deposit investment securities, and virtually all of the Company’s restricted and unrestricted cash accounts, are at two financial institutions. If those institutions were to be unable to perform their obligations, the Company would be at risk regarding the amount of cash and investment in excess of the federal deposit insurance corporation limits ( $250 thousand ) that would be returned to the Company. Assets and Liabilities Measured at Fair Value on a Recurring Basis The estimated fair values of investment securities are described below. Refer to Note 5 of these Consolidated Financial Statements for additional information regarding the Company’s investment securities. 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 Level 1 Inputs - Quoted prices (unadjusted) for identical assets or liabilities in active markets that are accessible as of the measurement date. •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 Unobservable inputs reflecting the Company’s own assumptions about the assumptions that market participants would use in pricing the asset or liability, including assumptions about risk. Financial instruments carried and measured at fair value on a recurring basis are presented in the table below according to the fair value hierarchy described above: As of March 31, 2015 Fair Value Measurement Using (in thousands) Level 1 Level 2 Level 3 Assets at Fair Value Assets: Investment securities, restricted, long-term $ — $ 336 $ — $ 336 Total assets at fair value $ — $ 336 $ — $ 336 Liabilities: Contingent consideration $ — $ — $ 451 $ 451 Total liabilities at fair value $ — $ — $ 451 $ 451 As of December 31, 2014 Fair Value Measurement Using (in thousands) Level 1 Level 2 Level 3 Assets at Fair Value Assets: Investment securities, restricted, long-term $ — $ 336 $ — $ 336 Total assets at fair value $ — $ 336 $ — $ 336 The estimated fair value of investments securities consisting entirely of certificates of deposits was estimated to be equal to the deposit value of the investment due to the relative short term nature of the instrument. As discussed in Note 3 , during the first quarter of 2015, contingent consideration was recorded related to the acquisition of ClearView. The transaction called for a series of contingent payments based upon the achievement of sales and sales targets. As part of the purchase price, the Company recorded a $0.5 million liability for the contingent consideration due to the sellers based upon the net present value of the Company's estimate of the future payments. This fair value measurement represents a Level 3 measurement as it is based on significant inputs not observable in the market. Significant judgment is employed in determining the appropriateness of these assumptions as of the acquisition date. As part of the broader restructuring plan discussed in Note 3 , during the third quarter, the Company recognized a non-cash gain related to the reversal of the contingent consideration liability as the achievement of sales and sales targets would not be met. Assets and Liabilities Measured at Fair Value on a Non-Recurring Basis Assets and liabilities measured on a non-recurring basis are presented in the following tables: As of March 31, 2015 Fair Value Measurement Using (in thousands) Level 1 Level 2 Level 3 Fair Value Total Losses Assets: Impaired note receivable $ — $ — $ — $ — $ (1,000 ) Total assets at fair value $ — $ — $ — $ — $ (1,000 ) The Company recorded impairment charges related to a Note Receivable. The fair value of the impaired note receivable, determined to be fully impaired, was estimated using a discounted cash flow analysis. The fair value measurements represent a Level 3 measurement. As of December 31, 2014 Fair Value Measurement Using (in thousands) Level 1 Level 2 Level 3 Fair Value Total Losses Assets: Property and equipment $ — $ — $ 424 $ 424 $ (355 ) Impaired note receivable — — — — (500 ) Total assets at fair value $ — $ — $ 424 $ 424 $ (855 ) During the fourth quarter of 2014, the Company recorded impairments on property and equipment with a total carrying value of $0.8 million , as a result of ongoing negative cash flows related to assets specifically related to the Company's Dry Sorbent Injection ("DSI") system fabrication facility. The fair values of the impaired assets as of December 31, 2014 were estimated using an appraisal obtained from a third party. The fair value measurements represent a Level 3 measurement as it is based on significant inputs not observable in the market. Additionally, the Company recorded impairment charges related to a Note Receivable. The fair value of the impaired note receivable, determined to be fully impaired, was estimated using a discounted cash flow analysis. The fair value measurements represent a Level 3 measurement. During the fourth quarter of 2015, the Company recorded impairments totaling approximately $0.3 million to reduce the carrying value of certain property and equipment that the Company intended to sell to its estimated sales value, less estimated costs to sell. The property and equipment were subsequently sold at auction. Proceeds from the sale of the impaired assets totaled approximately $0.6 million . No gain or loss was recognized on the sale of the property and equipment. Also during the fourth quarter of 2015, the Company sold certain property and equipment having a net book value of approximately $0.1 million . Proceeds from the sale totaled approximately $0.3 million , which resulted in the recognition of a gain on the sale of approximately $0.2 million .</t>
  </si>
  <si>
    <t>Commitments and Contingencies</t>
  </si>
  <si>
    <t>Commitments and Contingencies Disclosure [Abstract]</t>
  </si>
  <si>
    <t>Commitments and Contingencies Legal Proceedings The Company is involved in certain legal actions, described below. The outcomes of these legal actions are not within the Company’s complete control and may not be known for prolonged periods of time. In some actions, the claimants seek monetary damages and other penalties that could require significant expenditures. In accordance with U.S. GAAP,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or fines. ADES cannot predict, with any certainty, the final outcome of any legal proceedings as described in the paragraphs below, nor can it provide any assurance that the ultimate resolution of any such matter will not have a material adverse effect on our consolidated financial position, results of operations or cash flows. Securities class action lawsuit: United Food and Commercial Workers Union v. Advanced Emissions Solutions, Inc. , No. 14-cv-01243-CMA-KMT (U.S. District Court, D. Colo.) A class action lawsuit against ADES and certain of its current and former officers is pending in the federal court in Denver, Colorado. This lawsuit and a companion case were originally filed in May 2014. On February 19, 2015, the Court consolidated these cases and appointed the United Foods and Commercial Workers Union and Participating Food Industry Employers Tri-State Pension Fund as lead plaintiff and approved its selection of the law firms. The consolidated case is now captioned United Food and Commercial Workers Union v. Advanced Emissions Solutions, Inc. , No. 14-cv-01243-CMA-KMT (U.S. District Court, D. Colo.). The lead plaintiff filed “Lead Plaintiff’s Consolidated Class Action Complaint” on April 20, 2015 (the “Consolidated Complaint”). The Consolidated Complaint names as defendants the Company and certain current and former Company officers. Plaintiffs allege that ADES and other defendants misrepresented to the investing public the Company’s financial condition and its financial controls to artificially inflate and maintain the market price of ADES’s common stock. The Consolidated Complaint alleges two claims for relief for: 1) alleged violations of Section 10(b) of the Securities Exchange Act of 1934 and Rule 10b-5, and 2) control person liability under Section 20(a) of the Exchange Act. The lawsuit seeks unspecified monetary damages together with costs and attorneys’ fees incurred in prosecuting the class action, among other relief. The Consolidated Complaint alleges a class period covering all purchasers or acquirers of the common stock of ADES or its predecessor-in-interest during the proposed class period from May 12, 2011 through January 29, 2015. Defendants filed a motion to dismiss the Consolidated Complaint on June 19, 2015, contending the Consolidated Complaint: 1) fails to meet the strict pleading standards required for Section 10(b) claims; and 2) fails to establish the primary violation required for any claim of secondary (control person) liability. Plaintiffs filed a response in opposition to this motion on July 2, 2015 and Defendants filed their reply brief on July 16, 2015. On March 7, 2016 the parties filed a stipulated motion to stay the case while the parties mediate the matter. On March 8, 2016, the motion to stay was granted, and the Defendants’ motion to dismiss was denied without prejudice with the option to refile should mediation fail. The case is stayed until further order of the court.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tockholder derivative lawsuits: In Re Advanced Emissions Solutions, Inc. Shareholder Derivative Litigation , No. 2014CV-30709 (District Court, Douglas County, Colorado) (consolidated actions). Consolidated stockholder derivative claims against certain of the Company’s current and former officers and directors, along with the Company as a "nominal defendant", are pending in the District Court for Douglas County, Colorado, and are currently stayed. In June and July 2014 stockholder derivative actions were filed in the Colorado District Courts for Douglas County and for the City and County of Denver. By agreement of the parties, the case in the Denver District Court was transferred to the Douglas County District Court and the cases were consolidated. In separate complaints, the plaintiffs allege breach of fiduciary duties, waste of corporate assets, and unjust enrichment against the defendants for their alleged use of improper accounting techniques and for failing to maintain effective internal controls that, together, resulted in materially inaccurate financial statements from which incentive compensation was derived and paid. Plaintiffs demand, on behalf of the Company, unspecified monetary damages, “appropriate equitable relief,” and the costs and disbursements of the action, including attorneys', accountants and expert fees, costs, expenses, and restitution, as well as certain corporate governance charges. On August 28, 2014, the Colorado state court approved a Stipulation and proposed Order Consolidating Actions, Appointing Co-Lead Plaintiffs and Co-Lead Counsel, and Staying Consolidated Action. Under that Order the consolidated derivative actions are stayed at least 30 days after a decision by the U.S. District Court on Defendants’ motion to dismiss the operative complaint in the securities class action described above. Any party has the right to move to lift the stay on 30-days’ written notice to the other parties.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EC Inquiry On April 7, 2014, the SEC’s Division of Enforcement informed the Company that it had initiated an inquiry to determine if violations of the federal securities laws have occurred (the “SEC Inquiry”), and in September 2014 the SEC issued a formal order of investigation. The SEC Inquiry generally pertains to the restatement of the Company's financial statements and internal controls processes, as described in Note 2 to the Consolidated Financial Statements of the Company included in the Annual Report on Form 10-K for the fiscal year ended December 31, 2014 . The Company is fully cooperating with the SEC and has provided information and documents to the SEC on an ongoing basis. To date, the SEC has not asserted any formal claims. While we cannot predict the duration or outcome of the SEC Inquiry, it could result in the payment of monetary penalties and other relief.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ettlement and royalty indemnity In August 2008, Norit International N.V. f/k/a Norit N.V. ("Norit") filed a lawsuit against the Company asserting claims for misappropriation of trade secrets and other claims related to the Company's ADA Carbon Solutions, LLC joint venture ("Carbon Solutions"). In August 2011 , the Company and Norit entered into a settlement agreement whereby the Company paid amounts related to the non-solicitation breach of contract claim and ADA was also required to pay additional damages related to certain future revenues generated from the equity method investment through Q2 2018 (the “Royalty Award”). Payments of amounts due under the Royalty Award for each quarter are payable three months after such quarter ends through the second quarter of 2018. In October 2011 , an arbitration panel endorsed and confirmed the terms of the settlement agreement. Additionally, during November 2011, the Company entered into an Indemnity Settlement Agreement whereby the Company agreed to settle certain indemnity obligations asserted against the Company related to the Norit litigation and relinquished all of its equity interest in Carbon Solutions to Carbon Solutions and amended the Intellectual Property License Agreement dated October 1, 2008 between the Company and Carbon Solutions. In the event that the Company declares or otherwise issues a dividend to any or all of its stockholders prior to January 1, 2018, other than repurchases of common stock under employee stock plans, the Company must increase its letter of credit amounts, which support the payments which must be paid to Norit, equal to 50% of the aggregate fair market value of such dividends. As of March 31, 2015 and December 31, 2014 , the Company has recorded the components of the Settlement and royalty indemnity obligation within the following line items in the Condensed Consolidated Balance Sheets : As of (in thousands) March 31, December 31, Settlement and royalty indemnity obligation, short-term $ 4,068 $ 3,749 Settlement and royalty indemnification, long-term 19,210 20,273 Total settlement and royalty indemnity $ 23,278 $ 24,022 Future amounts to be paid related to the Royalty Award may differ from current estimates due to future adjusted sales of activated carbon from the Red River plant. CCS The Company also has certain limited obligations contingent upon future events in connection with the activities of CCS. The Company, NexGen and two entities affiliated with NexGen have provided GSFS with limited guaranties (the “CCS Party Guaranties”) related to certain losses it may suffer as a result of inaccuracies or breach of representations and covenants. The Company also is a party to a contribution agreement with NexGen under which any party called upon to pay on a CCS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CCS Party Guaranties. Consultant obligation On January 1, 2012 , the Company entered into a residual payment agreement with a former consultant who was involved in the development and deployment of RC technologies. Pursuant to the agreement, the Company was required to make annual payments based upon CCS RC production from January 1, 2012 through June 30, 2015 . These expenses are recorded within the Legal and professional fees line item in the Condensed Consolidated Statements of Operations and are recorded as RC production occurs. The following tables summarize the expenses under this agreement for the three months ended March 31, 2015 and 2014 , respectively: Three Months Ended March 31, (in thousands) 2015 2014 Consultant expense $ 67 $ 250 Line of Credit In September 2013, ADA, as borrower, and ADES, as guarantor, entered into a 2013 Loan and Security Agreement with a bank for an aggregate principal amount of $10 million that is secured by certain amounts due to the Company from certain CCS RC leases (the "Line of Credit"). As amended, the Line of Credit is available until May 31, 2016. Covenants in the Line of Credit include a borrowing base limitation that is based on a percentage of the net present value of ADA’s portion of payments due to Clean Coal from the RC leases. The Line of Credit also contains other affirmative and negative covenants and customary indemnification obligations of ADA to the lender and provides for the issuance of Letters of Credit provided that the aggregate amount of the Letters of Credit plus all advances then outstanding does not exceed the calculated borrowing base. The Company guaranteed the obligations and agreements of ADA under the Line of Credit. Amounts outstanding under the line of credit bear interest payable monthly at a rate per annum equal to the higher of 5% or the “Prime Rate” (as defined in the agreement) plus 1% . There were no outstanding balances under this agreement at March 31, 2015 and December 31, 2014 , respectively. As a result of certain covenant violations, the Company has no borrowing availability under this facility. The Line of Credit has been amended six times (December 2, 2013, April 3, 2014, September 20, 2014, December 15, 2014, May 29, 2015 and September 30, 2015), most notably to extend the maturity date. The lender has also provided seven waivers relating to various transactions and obligations to provide financial information to the lender. Letters of Credit The Company has letters of credit ("LOC") with two financial institutions related to equipment projects, the Royalty Award and certain other agreements. The following tables summarize the letters of credit outstanding, collateral, by type, and the related line items within the Condensed Consolidated Balance Sheets where the collateral related to the letters of credit is recorded: As of March 31, 2015 (in thousands) LOC Outstanding Restricted Cash Restricted cash, long-term Investment securities, restricted, long-term Contract performance - equipment systems $ 7,247 $ 2,527 $ 4,721 $ — Royalty Award 5,250 — 5,250 — Other 328 — — 336 Total LOC outstanding $ 12,825 $ 2,527 $ 9,971 $ 336 As of December 31, 2014 (in thousands) LOC Outstanding Restricted Cash Restricted cash, long-term Investment securities, restricted, long-term Contract performance - equipment systems $ 7,247 $ 2,527 $ 4,721 $ — Royalty Award 4,050 — 4,050 — Other 328 — — 336 Total LOC outstanding $ 11,625 $ 2,527 $ 8,771 $ 336 Restricted balances may exceed the letters of credit outstanding due to interest income earned on the restricted balances. Performance Guarantee on Equipment Systems In the normal course of business related to ACI and DSI systems, the Company may guarantee certain performance thresholds during a discrete performance testing period that do not extend beyond six months from the initial test date, the commencement of which is determined by the customer. Performance thresholds include such matters as the achievement of a certain level of mercury removal and other emissions based upon the injection of a specified quantity of a qualified activated carbon or other chemical at a specified rate given other plant operating conditions, availability of equipment and electric power usage. In the event the equipment fails to perform as specified during the testing period, the Company may have an obligation to correct or replace the equipment. In the event the level of mercury removal is not achieved, the Company may have a “make right” obligation within the contract limits. As of March 31, 2015 , the Company had not incurred a performance guarantee claim. Performance guarantee claims, if incurred, would be included within the Equipment sales cost of revenue line of the Condensed Consolidated Statements of Operations . However, during the third quarter of 2015, the Company began working to modify and correct two performance guarantee issues related to EC systems that were installed during 2015. Resolution of these performance guarantees is not expected to result in a material adverse effect on the Company’s operating performance or liquidity in 2015 or beyond.</t>
  </si>
  <si>
    <t>Stock-Based Compensation</t>
  </si>
  <si>
    <t>Disclosure of Compensation Related Costs, Share-based Payments [Abstract]</t>
  </si>
  <si>
    <t>Stock-Based Compensation The Company grants equity based awards to employees and non-employee directors. Equity based awards include RSA's, Stock Options and PSU's. Stock-based compensation expense related to employees is included within the Payroll and benefits line item in the Condensed Consolidated Statements of Operations . Stock-based compensation expense related to non-employee directors is included within the General and administrative line item in the Condensed Consolidated Statements of Operations . Total stock-based compensation expense for the three months ended March 31, 2015 and 2014 was as follows: Three Months Ended March 31, (in thousands) 2015 2014 Restricted stock award expense $ 530 $ 509 Stock option expense 46 13 PSU expense 378 382 Total stock-based compensation expense $ 954 $ 904 The amount of unrecognized compensation cost as of March 31, 2015 , and the expected weighted average period over which the cost will be recognized is as follows: As of March 31, 2015 ( in thousands ) Unrecognized Compensation Cost Expected Weighted Average Period of Recognition (in years) Restricted stock award expense $ 2,907 .76 Stock option expense 814 .63 PSU expense 3,130 .61 Total unrecognized stock-based compensation expense $ 6,851 0.7 Restricted Stock Awards Restricted stock is typically granted with vesting terms of three or five years. The fair value of restricted stock awards is determined based on the closing price of the Company’s common stock on the authorization date of the grant multiplied by the number of shares subject to the stock award. Compensation expense for restricted stock awards is recognized over the entire vesting period on a straight-line basis. A summary of restricted stock award activity under the Company's various stock compensation plans for the three months ended March 31, 2015 is presented below: Non-vested at (in thousands, except for per share amounts) Shares Weighted Non-vested at January 1, 2015 209,921 $ 13.59 Granted 68,650 $ 16.20 Vested (50,863 ) $ 20.37 Forfeited (3,910 ) $ 11.90 Non-vested at March 31, 2015 223,798 $ 12.88 During the three months ended March 31, 2015 , the Company accelerated the terms of equity awards, including both RSA's and PSU's, granted to employees as part of the reduction in workforce. The Company recorded incremental expense of $0.1 million in the Payroll and benefits line item in the Consolidated Statement of Operations. Stock Options Stock options generally vest over three years and have a contractual limit of five years from the date of grant to exercise. The fair value of stock options granted pursuant to one of the Company’s plans is determined on the date of grant using the Black-Scholes option pricing model and the related expense is recognized on a straight-line basis over the entire vesting period. The Company did not grant any stock options during the three months ended March 31, 2015 . A summary of option activity for the three months ended March 31, 2015 is presented below: (in thousands, except for per share amounts) Number of Weighted Aggregate Intrinsic Value Weighted Options outstanding, January 1, 2015 74,200 $ 13.76 Options granted — $ — Options exercised — $ — Options expired / forfeited — $ — Options outstanding, March 31, 2015 74,200 $ 13.76 $ — 2.0 Options exercisable as of March 31, 2015 37,532 $ 8.75 $ 314 1.46 Performance Share Units Compensation expense is recognized for PSU awards on a straight-line basis over the applicable service period, which is generally three years, based on the estimated fair value at the date of grant using a Monte Carlo simulation model. The fair value of the Company's PSU's granted during the three months ended March 31, 2015 were estimated at the date of grant with the following weighted-average assumptions: Three Months Ended March 31, 2015 PSUs granted: Risk-free interest rate 1.0 % Dividend yield — % Volatility 64.3 % Performance period (in years) 3.0 A summary of PSU activity under the Plans for the three months ended March 31, 2015 is presented below: (in thousands except per share amounts) Units Weighted Non-vested at January 1, 2015 142,357 $ 30.65 Granted (1) 68,650 20.16 Vested / Settled (1) (13,763 ) 30.52 Forfeited / Canceled (1) — — Non-vested at March 31, 2015 197,244 $ 27.01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The following table shows the PSUs that were settled by issuing the Company's common stock relative to a broad stock index and a peer group performance index. There were no PSUs settled during the three months ended March 31, 2014 . Year of Grant Net Number of Issued Shares upon Vesting Shares Withheld to Settle Tax Withholding Obligations TSR Multiple Range Russell 3000 Multiple Low High Low High Three Months Ended March 31, 2015 2013 8,768 3,954 1.75 1.75 2.00 2.00 2014 2,506 1,145 0.63 0.75 — 0.75</t>
  </si>
  <si>
    <t>Income Taxes</t>
  </si>
  <si>
    <t>Income Tax Disclosure [Abstract]</t>
  </si>
  <si>
    <t>Income Taxes For the three months ended March 31, 2015 and 2014 , the Company's income tax expense and effective tax rates on forecasted pretax losses were: Three Months Ended March 31, (in thousands, except for rate) 2015 2014 Income tax expense $ 44 $ 13 Effective tax rate (1 )% (2 )% The effective tax rates for the three months ended March 31, 2015 and 2014 were different from the statutory rate primarily due to an increase in the Company's valuation allowances against federal and state net operating losses and federal tax credits, which was partially offset by estimated state tax expense. The Company projects that its deferred tax assets will exceed its deferred tax liabilities as of December 31, 2015 . As a result, the Company determined that it is not more likely than not that it would be able to realize the value of its federal and state net operating loss carryforwards, tax credits and other deferred tax assets and has recorded a full valuation allowance against the excess deferred tax assets. This valuation allowance is expected to increase over time as the Company's deferred tax assets increase.</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March 31, 2015 , the Company's CODM was the Company's CEO. The Company's operating and reportable segments are organized by products and services provided. Segments have been reorganized from prior periods due to changes within the Company's management structure and the manner in which the Company is operating the business. All prior periods have been conformed to the current year presentation. The Company had four reportable segments during the periods presented: (1) Refined Coal ("RC"); (2) Emissions Control - Engineering and Technology Services ("EC - ETS"); (3) Emissions Control - Manufacturing ("EC - Manufacturing"); and (4) Research and Development ("R&amp;D").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 includes the Company's equity method earnings and losses from the Company's equity method investments. Segment revenue also includes the Company's royalty earnings from CCS. • Segment operating income (loss) includes the Company's equity method earnings and losses from the Company's equity method investments and royalty earnings from CCS (including depreciation and amortization expense). However, segment operating income (loss) excludes Payroll and benefits , Rent and occupancy , Legal and professional fees , and General and administrative ("Corporate general and administrative expenses") unless otherwise specifically included as the Company does not allocate those amounts between segments. • Segment revenue includes Research and Development reimbursements. • All items not included in operating income are excluded from the segments reporting. As of March 31, 2015 and December 31, 2014 all material assets are located in the U.S. and all significant customers are either U.S. companies or the U.S. Government. The following table presents the Company's operating segment results for the three months ended March 31, 2015 and 2014 : Three Months Ended March 31, (in thousands) 2015 2014 Revenues: Refined Coal: Earnings in equity method investments $ 314 $ 6,625 Consulting services 21 231 Royalties 2,194 1,132 2,529 7,988 Emissions Control - Engineering Technology and Services: Equipment sales 21,047 18 Consulting services 343 275 Chemical and other 274 31 21,664 324 Emissions Control - Manufacturing: Equipment sales 69 185 Consulting services 3 243 72 428 Research and Development: — 495 — 495 Total segment reporting revenues $ 24,265 $ 9,235 Adjustments to reconcile to reported revenues: Refined Coal: Earnings in equity method investments $ (314 ) $ (6,625 ) Royalties (2,194 ) (1,132 ) (2,508 ) (7,757 ) Research and Development: — (495 ) Total reported revenues $ 21,757 $ 983 Segment reporting operating income (loss) Refined Coal $ 668 $ 6,759 Emissions Control - Engineering Technology Services 4,745 (1,236 ) Emissions Control - Manufacturing (2,192 ) (899 ) Research and Development (1,935 ) (374 ) Total segment operating income $ 1,286 $ 4,250 RC The following table details the segment revenues of the Company's respective equity method investments: A reconciliation of reportable segment amounts to the Company's consolidated balances is as follows: Three Months Ended March 31, (in thousands) 2015 2014 Segment income Total reported segment income $ 1,286 $ 4,250 Adjustments to reconcile to net loss attributable to Advanced Emissions Solutions, Inc. Corporate payroll and benefits (2,940 ) (2,852 ) Corporate rent and occupancy (138 ) (162 ) Corporate legal and professional fees (3,308 ) (870 ) Corporate general and administrative (906 ) (888 ) Depreciation and amortization (149 ) (84 ) Interest income 12 27 Other income 55 9 Income tax expense (44 ) (13 ) Net loss $ (6,132 ) $ (583 ) Unallocated general and administrative expenses include certain costs that benefit the business as a whole but are not directly related to one of our segments. Such costs include but are not limited to accounting and human resources staff, information systems costs, legal fees, facility costs, audit fees and corporate governance expenses. Segment assets were as follows as of the dates presented: As of (in thousands) March 31, December 31, Refined Coal (1) $ 22,044 $ 21,322 Emissions Control - Engineering Technology and Services: 29,116 34,175 Emissions Control - Manufacturing 8,374 11,285 Research and Development 8,332 6,431 All Other and Corporate 15,003 20,486 Consolidated $ 82,869 $ 93,699 (1) The asset carrying value of the Company's equity investment in CCS was zero as of March 31, 2015 and December 31, 2014 , respectively. During the fourth quarter of 2015 the Company realigned its operating segments into two reportable segments: (1) Refined Coal ("RC"); and (2) Emissions Control ("EC"). Beginning with the Company's Annual Report on Form 10-K for the fiscal year ended December 31, 2015, the Company will retroactively adjust all segment related disclosures.</t>
  </si>
  <si>
    <t>Subsequent Events</t>
  </si>
  <si>
    <t>Subsequent Events [Abstract]</t>
  </si>
  <si>
    <t>Subsequent Events Unless disclosed elsewhere within the notes to the Condensed Consolidated Financial Statements, the following are the matters that occurred subsequent to the balance sheet date. Highview License In November 2014, in addition to acquiring the cost method investment in Highview, as described in Note 5 , the Company's subsidiary, ADA-ES, Inc. also acquired an exclusive license to utilize Highview's technology in North America. The technology license is included within the Other assets line item in the Condensed Consolidated Balance Sheets and is being amortized over a 10 -year period. The liability is included within the Other current liabilities and Other long-term liabilities line items in the Condensed Consolidated Balance Sheets . The technology license agreement was amended in November 2015 to defer license fee payments for a period of one year, allowing the Company to elect a non-exclusive license at a lower cost, or to terminate the license in return for paying a buy-out fee starting at £0.2 million if terminated in 2016 ( $0.3 million based upon the exchange rate in effect as of the date of the November 2015 amendment) and decreases annually over the term of the 10 year agreement. Assets Sold, Leases Abandoned and Settlement As discussed within Note 2 , as part of a broader strategic restructuring of the Company's business, the Company’s management approved an action to wind down the manufacturing operations of BCSI, LLC, in order to focus the Company's efforts within the DSI market on engineering. During the fourth quarter of 2015, the Company classified certain assets used in the BCSI, LLC manufacturing operations as held for sale. In doing so, the Company recognized impairment expense of approximately $0.3 million to reduce the carrying value of the assets to their estimated sales value, less estimated costs to sell. The property and equipment was subsequently sold at auction. Proceeds from the sale of the impaired assets totaled approximately $0.6 million . No gain or loss was recognized on the sale of the property and equipment. Also during the fourth quarter of 2015, the Company sold certain property and equipment having a net book value of approximately $0.1 million . Proceeds from the sale totaled approximately $0.3 million , which resulted in the recognition of a gain on the sale of approximately $0.2 million . The Company also closed its fabrication facility in McKeesport, Pennsylvania during the fourth quarter of 2015 and recognized $0.8 million of expense related to the abandonment of leased facilities. In March 2016, the Company entered into an agreement to terminate various lease agreements covering approximately 207 thousand square feet of manufacturing, warehouse and office space located in Pennsylvania. As consideration for terminating the leases, the Company agreed to pay the lessor termination fees of $250 thousand in April 2016 and the same amount in April 2017. RCM6 Sale On March 3, 2016, the Company sold its 24.95% membership interest in RCM6 for a cash payment of $1.8 million and assumption of the outstanding note payable made by the Company in connection with its purchase of RCM6 membership interests from CCS in February 2014. As a result of the sale, the Company is no longer a member of RCM6 and is no longer subject to any quarterly capital calls and variable payments to RCM6. However, the Company will still receive it pro-rata share of income and cash distributions through its ownership in CCS. The income and cash distribution will be generated from the RCM6 RC facility lease payments made to CCS. Notes Payable subsequent to March 31, 2015 On October 22, 2015, the Company entered into a credit agreement for a $15.0 million term loan, with Franklin Mutual Quest Fund and MFP Investors LLC (the "Lenders"), and Wilmington Trust, National Association, as the administrative agent and collateral agent (the “Credit Agreement”), which was subsequently amended in 2016 as discussed below. Under the original terms and conditions, the Credit Agreement matured on April 22, 2016 , subject to a three month extension at the Company's option to the extent certain conditions are met. The Credit Agreement bears interest at an annual rate equal to 10.5% and is subject to various prepayment and other premiums if certain events, including a change in control, occur. The Company received net proceeds of $13.9 million and recorded debt discounts and debt issuance costs of $1.5 million . The debt discounts and debt issuance costs will be amortized to interest expense using the effective interest method over the life of the Credit Agreement. The net proceeds are being used to fund working capital needs and for general operating purposes of the Company and its subsidiaries. On February 8, 2016, the Company entered into the first amendment to the Credit Agreement ("First Amendment") that extended the SEC filings date to March 30, 2016. On March 30, 2016, the Company entered into the second amendment to the Credit Agreement ("Second Amendment"). The Second Amendment extended the maturity date to July 8, 2016, extended the Company's filing date deadline related to its 2015 SEC filings to April 20, 2016, increased the stated interest rate from 10.5% to 15.0% and increased the minimum cash balance requirement from $3.0 million to $3.5 million . The Company incurred approximately $0.6 million in fees related to the Second Amendment. All obligations of the Company under the Credit Agreement are unconditionally guaranteed by each of the Company’s wholly-owned domestic subsidiaries (excluding ADA Analytics, LLC) and are secured by perfected security interests in substantially all of the assets of the Company and the guarantors, subject to certain agreed upon exceptions. The Lenders are beneficial owners of Common Stock in the Company. The Credit Agreement was approved by the Company's Board of Directors and by the Audit Committee as a related party transaction. In connection with the Credit Agreement, and the Company's pledge and assignment to the Collateral Agent for all of ADA's equity interests in CCSS, the Lenders required that NexGen consent to a pledge. The Company entered into an Indemnity Agreement with NexGen whereby ADES and ADA agreed to indemnify NexGen from and against any and all losses, claims, damages, liabilities, costs, fees or expenses, which may arise in connection with the Company pledging its CCSS equity interests. The Indemnity Agreement was approved by the Company's Board of Directors and by the Audit Committee as a related party transaction. In April 2016, the Company initiated a workforce reduction plan affecting approximately 30% of the Company’s employees ("Restructuring"). In connection with these actions, the Company currently expects to record aggregate charges with respect to severance payments, benefits continuation and vesting of certain equity awards that are estimated to be approximately $0.6 million - $0.9 million and are expected to be recorded during the second and third quarters of 2016. Cash expenditures related to the Restructuring are expected to be approximately $0.6 million - $0.9 million .</t>
  </si>
  <si>
    <t>Basis of Presentation (Policies)</t>
  </si>
  <si>
    <t>The accompanying Condensed Consolidated Financial Statements of ADES are unaudited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are presented on a consolidated basis comprising ADES and its direct and indirect, wholly-owned subsidiaries: ADA-ES, Inc. ("ADA"), a Colorado corporation, BCSI, LLC ("BCSI"), a Delaware limited liability company, Advanced Clean Energy Solutions, LLC ("ACES"), a Delaware limited liability company, ADEquity, LLC ("ADEquity"), a Delaware limited liability company, ADA Environmental Solutions, LLC ("ADA LLC"), a Colorado limited liability company, ADA Intellectual Property, LLC ("ADA IP"), a Colorado limited liability company, ADA-RCM6, LLC ("ADA-RCM6"), a Colorado limited liability company, ADA Analytics, LLC, a Delaware limited liability company and ADA Analytics Israel Ltd. (collectively with ADA Analytics, LLC, "ADA Analytics"), an Israel limited liability company. ADA LLC and ADA IP had no operations in 2015 and 2014. Results of operations and cash flows for the interim periods are not necessarily indicative of the results that may be expected for the entire year. All significant intercompany transactions and accounts were eliminated as of and for the three months ended March 31, 2015 and 2014 . On March 14, 2014, the Company effected a two -for-one stock split of the Company’s common stock, which was completed in the form of a common stock dividend and all amounts have been retroactively adjusted for the split. In the opinion of management, these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4 . Significant accounting policies disclosed therein have not changed.</t>
  </si>
  <si>
    <t>Earnings (Loss) Per Share</t>
  </si>
  <si>
    <t xml:space="preserve">The Company computes earnings (loss) per share in accordance with FASB ASC 260-10. Under this guidance, unvested restricted stock awards ("RSA's") that contain non-forfeitable rights to dividends or dividend equivalents are deemed to b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losses). The Company did not declare any cash dividends during the three months ended March 31, 2015 or 2014 . Under the two-class method, net income (loss) for the period is allocated between common stockholders and the holders of the participating securities, in this case, the weighted-average number of unvested restricted stock awards outstanding during the period. The allocated, undistributed income (loss) for the period is then divided by the weighted-average number of common shares and participating securities outstanding during the period to arrive at basic earnings (loss) per common share or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U.S. GAAP, the Company has elected not to separately present basic or diluted earnings (loss) per share attributable to participating securities on its Consolidated Statements of Operations. Diluted earnings (loss) per share takes into consideration shares of common stock and unvested RSA's outstanding (computed under basic earnings (loss) per share) and potentially dilutive shares of common stock. Potentially dilutive shares consist of vested, in-the-money outstanding options, Stock Appreciation Rights ("SAR's") and contingent Performance Share Unit's ("PSU's") (collectively "Potential dilutive shares"). When there is a loss from continuing operations, all potentially dilutive shares become anti-dilutive and are thus excluded from the calculation of diluted loss per share. Each PSU represents a contingent right to receive shares of the Company’s common stock, that may range from zero to two times the number of PSU's granted on the award date, should the Company meet certain performance measures over the requisite performance period. The number of potentially dilutive shares related to PSU's is based on the number of shares, if any, that would be issuable at the end of the respective reporting period, assuming that the end of the reporting period was the end of the contingency period applicable to such PSU's. </t>
  </si>
  <si>
    <t>Use of Estimates</t>
  </si>
  <si>
    <t>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Company’s Annual Report on Form 10-K for the year ended December 31, 2014 . Actual results could differ from these estimates.</t>
  </si>
  <si>
    <t>New Accounting Guidance</t>
  </si>
  <si>
    <t xml:space="preserve">In January 2015, the FASB issued ASU No. 2015-01, Income Statement - Extraordinary and Unusual Items (Topic 225-20), Simplifying Income Statement Presentation by Eliminating the Concept of Extraordinary Items that simplifies income statement presentation by eliminating extraordinary items from U.S. GAAP. This guidance is to be applied either prospectively or retrospectively and is effective for annual periods, and interim periods within those annual periods, beginning after December 15, 2015. Early application is permitted provided the guidance is applied from the beginning of the annual year of adoption. The Company has adopted the guidance as of January 1, 2014 and the adoption of this standard did not have an impact on the Company's consolidated financial position or results of operations. In February 2015, the FASB issued ASU No. 2015-02, Consolidation (Topic 810), Amendments to the Consolidation Analysis that meant to clarify the consolidation reporting guidance in U.S. GAAP. This guidance is to be applied using a retrospective method or a modified retrospective method, as outlined in the guidance, and is effective for annual periods, and interim periods within those annual periods, beginning after December 15, 2015. Early application is permitted. The Company is currently evaluating this guidance but does not believe the adoption of this standard will impact the Company's financial statements an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Early adoption is permitted for financial statements that have not been previously issued. The adoption of this standard impacted the presentation of certain financial statement line items within the Company’s consolidated balance sheets and related disclosures, but did not affect the Company’s consolidated results of operations. In September 2015, the FASB issued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will not have an impact on the Company's financial position and results of operations. In November 2015, the FASB issued ASU 2015-17, Income Taxes (Topic 740): Balance Sheet Classification of Deferred Taxes , to simplify the presentation of deferred income taxes. The amendments in ASU 2015-17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ASU 2015-17 is effective for fiscal years beginning after December 15, 2016, and interim periods within those years, and may be applied either prospectively to all deferred tax liabilities and assets or retrospectively to all periods presented. The adoption of this standard will not have an impact on the Company's financial position. In January 2016, the FASB issued ASU 2016-01, Financial Instruments - Overall: Recognition and Measurement of Financial Assets and Financial Liabilities .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In February 2016, the FASB issued ASU 2016-02, Leases (Topic 84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apply a modified retrospective transition approach for leases existing at, or entered into after, the beginning of the earliest comparative period presented in the financial statements. The Company is currently evaluating the provisions of this guidance and assessing its impact on the Company's financial statements and disclosures. In March 2016, the FASB issued ASU 2016-06, Derivatives and Hedging (Topic 815), which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ASU 2016-06 is effective for fiscal years beginning after December 15, 2016, and interim periods within those years, and must apply a modified retrospective transition approach. Early adoption is permitted. The Company is currently evaluating the provisions of this guidance and assessing its impact on the Company's financial statements and disclosures. In March 2016, the FASB issued ASU 2016-07, Investments - Equity Method and Joint Ventures (Topic 323),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apply a prospective adoption approach. Early adoption is permitted. The Company is currently evaluating the provisions of this guidance and assessing its impact on the Company's financial statements and disclosures. In March 2016, the FASB issued ASU 2016-08, Revenue from Contracts with Customers (Topic 606): Principal versus Agent Considerations (Reporting Revenue Gross versus Net), which clarify the implementation guidance on principal versus agent considerations. ASU 2016-08 is effective for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In March 2016, the FASB issued ASU No. 2016-09, Compensation-Stock Compensation-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t>
  </si>
  <si>
    <t>Fair Value of Financial Instruments</t>
  </si>
  <si>
    <t>The carrying amounts of financial instruments, including cash and cash equivalents, accounts receivable, accounts payable, deposits and accrued expenses approximate fair value due to the short maturity of these instruments. 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 Level 1 Inputs - Quoted prices (unadjusted) for identical assets or liabilities in active markets that are accessible as of the measurement date. •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 Unobservable inputs reflecting the Company’s own assumptions about the assumptions that market participants would use in pricing the asset or liability, including assumptions about risk.</t>
  </si>
  <si>
    <t>Concentration of Credit Risk</t>
  </si>
  <si>
    <t xml:space="preserve">The Company's certificates of deposit investment securities, and virtually all of the Company’s restricted and unrestricted cash accounts, are at two financial institutions. If those institutions were to be unable to perform their obligations, the Company would be at risk regarding the amount of cash and investment in excess of the federal deposit insurance corporation limits ( $250 thousand ) that would be returned to the Company. </t>
  </si>
  <si>
    <t>Segment Reporting</t>
  </si>
  <si>
    <t>Unallocated general and administrative expenses include certain costs that benefit the business as a whole but are not directly related to one of our segments. Such costs include but are not limited to accounting and human resources staff, information systems costs, legal fees, facility costs, audit fees and corporate governance expenses.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March 31, 2015 , the Company's CODM was the Company's CEO. The Company's operating and reportable segments are organized by products and services provided. Segments have been reorganized from prior periods due to changes within the Company's management structure and the manner in which the Company is operating the business. All prior periods have been conformed to the current year presentation. The Company had four reportable segments during the periods presented: (1) Refined Coal ("RC"); (2) Emissions Control - Engineering and Technology Services ("EC - ETS"); (3) Emissions Control - Manufacturing ("EC - Manufacturing"); and (4) Research and Development ("R&amp;D").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 includes the Company's equity method earnings and losses from the Company's equity method investments. Segment revenue also includes the Company's royalty earnings from CCS. • Segment operating income (loss) includes the Company's equity method earnings and losses from the Company's equity method investments and royalty earnings from CCS (including depreciation and amortization expense). However, segment operating income (loss) excludes Payroll and benefits , Rent and occupancy , Legal and professional fees , and General and administrative ("Corporate general and administrative expenses") unless otherwise specifically included as the Company does not allocate those amounts between segments. • Segment revenue includes Research and Development reimbursements. • All items not included in operating income are excluded from the segments reporting.</t>
  </si>
  <si>
    <t>Basis of Presentation (Tables)</t>
  </si>
  <si>
    <t>Schedule of Earnings Per Share, Basic and Diluted</t>
  </si>
  <si>
    <t>The following table sets forth the calculations of basic and diluted earnings per share: Three Months Ended March 31, (in thousands, except per share amounts) 2015 2014 Net loss $ (6,132 ) $ (583 ) Less: Undistributed loss allocated to participating securities (64 ) (8 ) Loss attributable to common stockholders $ (6,068 ) $ (575 ) Basic weighted-average common shares outstanding (1) 21,696 21,465 Add: dilutive effect of equity instruments — — Diluted weighted average shares outstanding 21,696 21,465 Loss per common share - basic $ (0.28 ) $ (0.03 ) Loss per common share - diluted $ (0.28 ) $ (0.03 ) (1) The number of shares and per share amounts have been retroactively restated to reflect the two -for-one stock split of the Company’s common stock, which was effected in the form of a common stock dividend distributed on March 14, 2014.</t>
  </si>
  <si>
    <t>Schedule of Antidilutive Securities Excluded from Computation of Earnings Per Share</t>
  </si>
  <si>
    <t>The table below shows the number of shares that were excluded from the calculation of diluted loss per share because their inclusion would have been anti-dilutive to the calculation: Three Months Ended March 31, (share data in thousands) 2015 2014 Stock options 19 143 Restricted stock awards 181 282 Performance share units 190 193 Total shares excluded from diluted shares outstanding 390 618</t>
  </si>
  <si>
    <t>Restructuring (Tables)</t>
  </si>
  <si>
    <t>Restructuring and Related Costs</t>
  </si>
  <si>
    <t>A summary of the net pretax charges, incurred by segment, for each period is as follows: Pretax Charge (in thousands, except employee data) Approximate Number of Employees Refined Coal Emission Control - ACI Emissions Control - BCSI Research &amp; Development All Other and Corporate Total Three Months Ended March 31, 2015 Restructuring charges 4 $ — $ — $ — $ — 479 $ 479 Changes in estimates — (10 ) — — — (10 ) Total pretax charge, net of reversals $ — $ (10 ) $ — $ — 479 $ 469</t>
  </si>
  <si>
    <t>Schedule of Restructuring Reserve by Type of Cost</t>
  </si>
  <si>
    <t>The following table summarizes the Company’s utilization of restructuring accruals for the three months ended March 31, 2015 : (in thousands) Employee Severance Remaining accrual as of December 31, 2014 $ 1,690 Expense provision (1) 479 Cash payments and other (1) (796 ) Change in estimates (10 ) Remaining accrual as of March 31, 2015 $ 1,363 (1) Included within the Expense provision and Cash payments and other line items in the above table is equity based compensation of $0.1 million for the three months ended March 31, 2015 , resulting from the accelerated vesting of modified equity-based compensation awards for certain terminated employees.</t>
  </si>
  <si>
    <t>Acquisition (Tables)</t>
  </si>
  <si>
    <t>Summary of Purchase Consideration and Allocation</t>
  </si>
  <si>
    <t>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t>
  </si>
  <si>
    <t>Equity Method Investments (Tables)</t>
  </si>
  <si>
    <t>Schedule of Equity Method Investments</t>
  </si>
  <si>
    <t>The following table summarizes the results of operations of RCM6: Three Months Ended March 31, (in thousands) 2015 2014 Gross loss $ (800 ) $ (1,559 ) Operating expenses 461 444 Loss from operations (1,261 ) (2,003 ) Other expenses (72 ) (106 ) Net loss $ (1,333 ) $ (2,109 ) ADES equity losses $ (808 ) $ (843 ) The following tables summarize the results of operations of CCS for the three months ended March 31, 2015 and 2014 , respectively: Three Months Ended March 31, (in thousands) 2015 2014 Gross profit $ 30,928 $ 17,210 Operating expenses 5,355 4,421 Income from operations 25,573 12,789 Other expenses (799 ) (243 ) Class B preferred return (1,730 ) (2,334 ) Loss attributable to noncontrolling interest 1,330 2,104 Net income available to Class A members $ 24,374 $ 12,316 ADES equity earnings $ 100 $ 6,588 The following table details the components of the Company's respective equity method investments included within the Earnings from equity method investments line item on the Condensed Consolidated Statements of Operations : Three Months Ended March 31, (in thousands) 2015 2014 Earnings from CCS $ 100 $ 6,588 Earnings from CCSS 1,022 880 Loss from RCM6 (808 ) (843 ) Earnings from equity method investments $ 314 $ 6,625 The following table details the components of the cash distributions from the Company's respective equity method investments included within the Condensed Consolidated Statements of Cash Flows . Distributions from equity method investees are reported on our Condensed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Three Months Ended March 31, (in thousands) 2015 2014 Distributions from equity method investees, return on investment CCSS $ — $ 1,250 $ — $ 1,250 Distributions from equity method investees in excess of investment basis CCS $ 100 $ 6,588 $ 100 $ 6,588 The following table summarizes the results of operations of CCSS: Three Months Ended March 31, (in thousands) 2015 2014 Gross loss $ (10,163 ) $ (4,405 ) Operating expenses 37,945 21,698 Loss from operations (48,108 ) (26,103 ) Other expenses (6 ) (4 ) Loss attributable to noncontrolling interest 50,158 27,867 Net income $ 2,044 $ 1,760 ADES equity earnings $ 1,022 $ 880 The following table presents the Company's investment balance, equity earnings and cash distributions in excess of the investment balance, on a quarterly basis, for the three months ended March 31, 2015 ( in thousands ): Description Date(s) Investment balance ADES equity earnings (loss) Cash distributions Cash distributions and equity loss in (excess) of investment balance Beginning balance 12/31/14 $ — $ — $ — $ (29,877 ) ADES proportionate share of income from CCS (1) First Quarter 9,827 9,827 — — Increase of equity loss in excess of investment balance (prior to cash distributions) First Quarter (9,827 ) (9,827 ) — 9,827 Cash distributions from CCS First Quarter (100 ) — 100 — Adjustment for current year cash distributions in excess of investment balance First Quarter 100 100 — (100 ) Total investment balance, equity earnings (loss) and cash distributions 3/31/2015 $ — $ 100 $ 100 $ (20,150 ) The following table presents the Company's investment balance, equity earnings and cash distributions in excess of the investment balance, on a quarterly basis, for the three months ended March 31, 2014 ( in thousands ): Description Date(s) Investment balance ADES equity earnings (loss) Cash distributions Cash distributions and equity loss in (excess) of investment balance Beginning balance 12/31/13 $ — $ — $ — $ (12,906 ) ADES proportionate share of income from CCS (1) First Quarter 4,644 4,644 — — Increase of equity loss in excess of investment balance (prior to cash distributions) First Quarter (4,644 ) (4,644 ) — 4,644 Cash distributions from CCS First Quarter (6,588 ) — 6,588 — Adjustment for current year cash distributions in excess of investment balance First Quarter 6,588 6,588 — (6,588 ) Total investment balance, equity earnings (loss) and cash distributions 3/31/14 $ — $ 6,588 $ 6,588 $ (14,850 ) (1) The amounts of the Company's 42.5% proportionate share of net income as shown in the table above differ from mathematical calculations of the Company’s 42.5% equity interest in CCS multiplied by the amounts of Net Income available to Class A members as shown in the table above of CCS results of operations due to adjustments related to the Redeemable Class B preferred return and the elimination of CCS earnings attributable to RCM6, of which the Company owned 24.95% during the periods presented during the years ended December 31, 2015 and 2014.</t>
  </si>
  <si>
    <t>Borrowings (Tables)</t>
  </si>
  <si>
    <t>Schedule of Borrowings</t>
  </si>
  <si>
    <t>The following table summarizes the Company's notes payable, all of which are with related parties, as of March 31, 2015 and December 31, 2014 : As of (in thousands) March 31, December 31, Current portion of long-term borrowings RCM6 note payable $ 888 $ 874 DSI Business Owner note payable 611 605 Total current portion of long-term borrowings 1,499 1,479 Long-term borrowings RCM6 note payable 12,696 13,312 DSI business owner note payable 964 1,119 Total Long-term borrowings 13,660 14,431 Total Borrowings $ 15,159 $ 15,910 The Company has letters of credit ("LOC") with two financial institutions related to equipment projects, the Royalty Award and certain other agreements. The following tables summarize the letters of credit outstanding, collateral, by type, and the related line items within the Condensed Consolidated Balance Sheets where the collateral related to the letters of credit is recorded: As of March 31, 2015 (in thousands) LOC Outstanding Restricted Cash Restricted cash, long-term Investment securities, restricted, long-term Contract performance - equipment systems $ 7,247 $ 2,527 $ 4,721 $ — Royalty Award 5,250 — 5,250 — Other 328 — — 336 Total LOC outstanding $ 12,825 $ 2,527 $ 9,971 $ 336 As of December 31, 2014 (in thousands) LOC Outstanding Restricted Cash Restricted cash, long-term Investment securities, restricted, long-term Contract performance - equipment systems $ 7,247 $ 2,527 $ 4,721 $ — Royalty Award 4,050 — 4,050 — Other 328 — — 336 Total LOC outstanding $ 11,625 $ 2,527 $ 8,771 $ 336</t>
  </si>
  <si>
    <t>Fair Value Measurements (Tables)</t>
  </si>
  <si>
    <t>Schedule of Estimated Fair Values of Remaining Financial Instruments</t>
  </si>
  <si>
    <t>The following table provides the estimated fair values of the remaining financial instruments: As of March 31, 2015 As of December 31, 2014 (in thousands) Carrying Value Fair Value Carrying Value Fair Value Financial Instruments: Investment securities: Investment securities, restricted, long-term $ 336 $ 336 $ 336 $ 336 Cost method investment $ 2,776 $ 2,776 $ 2,776 $ 2,776 Notes Payable: Current portion of notes payable, related party $ 1,499 $ 1,461 $ 1,479 $ 1,439 Long-term portion of notes payable, related party $ 13,660 $ 13,601 $ 14,431 $ 14,356 Highview technology license payable $ 223 $ 223 $ 155 $ 155 Highview technology license payable, long-term $ 1,165 $ 1,165 $ 1,389 $ 1,389</t>
  </si>
  <si>
    <t>Schedule of Fair Value, Assets and Liabilities Measured on Recurring Basis</t>
  </si>
  <si>
    <t>Financial instruments carried and measured at fair value on a recurring basis are presented in the table below according to the fair value hierarchy described above: As of March 31, 2015 Fair Value Measurement Using (in thousands) Level 1 Level 2 Level 3 Assets at Fair Value Assets: Investment securities, restricted, long-term $ — $ 336 $ — $ 336 Total assets at fair value $ — $ 336 $ — $ 336 Liabilities: Contingent consideration $ — $ — $ 451 $ 451 Total liabilities at fair value $ — $ — $ 451 $ 451 As of December 31, 2014 Fair Value Measurement Using (in thousands) Level 1 Level 2 Level 3 Assets at Fair Value Assets: Investment securities, restricted, long-term $ — $ 336 $ — $ 336 Total assets at fair value $ — $ 336 $ — $ 336</t>
  </si>
  <si>
    <t>Schedule of Assets and Liabilities Measured at Fair Value on a Non-Recurring Basis</t>
  </si>
  <si>
    <t>Assets and liabilities measured on a non-recurring basis are presented in the following tables: As of March 31, 2015 Fair Value Measurement Using (in thousands) Level 1 Level 2 Level 3 Fair Value Total Losses Assets: Impaired note receivable $ — $ — $ — $ — $ (1,000 ) Total assets at fair value $ — $ — $ — $ — $ (1,000 ) The Company recorded impairment charges related to a Note Receivable. The fair value of the impaired note receivable, determined to be fully impaired, was estimated using a discounted cash flow analysis. The fair value measurements represent a Level 3 measurement. As of December 31, 2014 Fair Value Measurement Using (in thousands) Level 1 Level 2 Level 3 Fair Value Total Losses Assets: Property and equipment $ — $ — $ 424 $ 424 $ (355 ) Impaired note receivable — — — — (500 ) Total assets at fair value $ — $ — $ 424 $ 424 $ (855 )</t>
  </si>
  <si>
    <t>Commitments and Contingencies (Tables)</t>
  </si>
  <si>
    <t>Settlement and Royalty Indemnity Obligation</t>
  </si>
  <si>
    <t>As of March 31, 2015 and December 31, 2014 , the Company has recorded the components of the Settlement and royalty indemnity obligation within the following line items in the Condensed Consolidated Balance Sheets : As of (in thousands) March 31, December 31, Settlement and royalty indemnity obligation, short-term $ 4,068 $ 3,749 Settlement and royalty indemnification, long-term 19,210 20,273 Total settlement and royalty indemnity $ 23,278 $ 24,022</t>
  </si>
  <si>
    <t>Schedule of Consultant Expense</t>
  </si>
  <si>
    <t>The following tables summarize the expenses under this agreement for the three months ended March 31, 2015 and 2014 , respectively: Three Months Ended March 31, (in thousands) 2015 2014 Consultant expense $ 67 $ 250</t>
  </si>
  <si>
    <t>Schedule of Debt</t>
  </si>
  <si>
    <t>Stock-Based Compensation (Tables)</t>
  </si>
  <si>
    <t>Allocation of Compensation Expense</t>
  </si>
  <si>
    <t>Total stock-based compensation expense for the three months ended March 31, 2015 and 2014 was as follows: Three Months Ended March 31, (in thousands) 2015 2014 Restricted stock award expense $ 530 $ 509 Stock option expense 46 13 PSU expense 378 382 Total stock-based compensation expense $ 954 $ 904</t>
  </si>
  <si>
    <t>Schedule of Unrecognized Compensation Cost</t>
  </si>
  <si>
    <t>The amount of unrecognized compensation cost as of March 31, 2015 , and the expected weighted average period over which the cost will be recognized is as follows: As of March 31, 2015 ( in thousands ) Unrecognized Compensation Cost Expected Weighted Average Period of Recognition (in years) Restricted stock award expense $ 2,907 .76 Stock option expense 814 .63 PSU expense 3,130 .61 Total unrecognized stock-based compensation expense $ 6,851 0.7</t>
  </si>
  <si>
    <t>Summary of Restricted Stock Activity</t>
  </si>
  <si>
    <t>A summary of restricted stock award activity under the Company's various stock compensation plans for the three months ended March 31, 2015 is presented below: Non-vested at (in thousands, except for per share amounts) Shares Weighted Non-vested at January 1, 2015 209,921 $ 13.59 Granted 68,650 $ 16.20 Vested (50,863 ) $ 20.37 Forfeited (3,910 ) $ 11.90 Non-vested at March 31, 2015 223,798 $ 12.88</t>
  </si>
  <si>
    <t>Summary of Option Activity</t>
  </si>
  <si>
    <t>A summary of option activity for the three months ended March 31, 2015 is presented below: (in thousands, except for per share amounts) Number of Weighted Aggregate Intrinsic Value Weighted Options outstanding, January 1, 2015 74,200 $ 13.76 Options granted — $ — Options exercised — $ — Options expired / forfeited — $ — Options outstanding, March 31, 2015 74,200 $ 13.76 $ — 2.0 Options exercisable as of March 31, 2015 37,532 $ 8.75 $ 314 1.46</t>
  </si>
  <si>
    <t>Performance Share Unit Valuation Assumptions</t>
  </si>
  <si>
    <t>The fair value of the Company's PSU's granted during the three months ended March 31, 2015 were estimated at the date of grant with the following weighted-average assumptions: Three Months Ended March 31, 2015 PSUs granted: Risk-free interest rate 1.0 % Dividend yield — % Volatility 64.3 % Performance period (in years) 3.0</t>
  </si>
  <si>
    <t>Schedule of PSU Activity</t>
  </si>
  <si>
    <t>A summary of PSU activity under the Plans for the three months ended March 31, 2015 is presented below: (in thousands except per share amounts) Units Weighted Non-vested at January 1, 2015 142,357 $ 30.65 Granted (1) 68,650 20.16 Vested / Settled (1) (13,763 ) 30.52 Forfeited / Canceled (1) — — Non-vested at March 31, 2015 197,244 $ 27.01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t>
  </si>
  <si>
    <t>Schedule of Performance-Based Units, Settled</t>
  </si>
  <si>
    <t>The following table shows the PSUs that were settled by issuing the Company's common stock relative to a broad stock index and a peer group performance index. There were no PSUs settled during the three months ended March 31, 2014 . Year of Grant Net Number of Issued Shares upon Vesting Shares Withheld to Settle Tax Withholding Obligations TSR Multiple Range Russell 3000 Multiple Low High Low High Three Months Ended March 31, 2015 2013 8,768 3,954 1.75 1.75 2.00 2.00 2014 2,506 1,145 0.63 0.75 — 0.75</t>
  </si>
  <si>
    <t>Income Taxes (Tables)</t>
  </si>
  <si>
    <t>Schedule of Income Tax Expense and Effective Tax Rates</t>
  </si>
  <si>
    <t>For the three months ended March 31, 2015 and 2014 , the Company's income tax expense and effective tax rates on forecasted pretax losses were: Three Months Ended March 31, (in thousands, except for rate) 2015 2014 Income tax expense $ 44 $ 13 Effective tax rate (1 )% (2 )%</t>
  </si>
  <si>
    <t>Business Segment Information (Tables)</t>
  </si>
  <si>
    <t>Segment Operating Results</t>
  </si>
  <si>
    <t>The following table presents the Company's operating segment results for the three months ended March 31, 2015 and 2014 : Three Months Ended March 31, (in thousands) 2015 2014 Revenues: Refined Coal: Earnings in equity method investments $ 314 $ 6,625 Consulting services 21 231 Royalties 2,194 1,132 2,529 7,988 Emissions Control - Engineering Technology and Services: Equipment sales 21,047 18 Consulting services 343 275 Chemical and other 274 31 21,664 324 Emissions Control - Manufacturing: Equipment sales 69 185 Consulting services 3 243 72 428 Research and Development: — 495 — 495 Total segment reporting revenues $ 24,265 $ 9,235 Adjustments to reconcile to reported revenues: Refined Coal: Earnings in equity method investments $ (314 ) $ (6,625 ) Royalties (2,194 ) (1,132 ) (2,508 ) (7,757 ) Research and Development: — (495 ) Total reported revenues $ 21,757 $ 983 Segment reporting operating income (loss) Refined Coal $ 668 $ 6,759 Emissions Control - Engineering Technology Services 4,745 (1,236 ) Emissions Control - Manufacturing (2,192 ) (899 ) Research and Development (1,935 ) (374 ) Total segment operating income $ 1,286 $ 4,250</t>
  </si>
  <si>
    <t>Reconciliation of Reportable Segment Amounts to Consolidated Balances</t>
  </si>
  <si>
    <t>A reconciliation of reportable segment amounts to the Company's consolidated balances is as follows: Three Months Ended March 31, (in thousands) 2015 2014 Segment income Total reported segment income $ 1,286 $ 4,250 Adjustments to reconcile to net loss attributable to Advanced Emissions Solutions, Inc. Corporate payroll and benefits (2,940 ) (2,852 ) Corporate rent and occupancy (138 ) (162 ) Corporate legal and professional fees (3,308 ) (870 ) Corporate general and administrative (906 ) (888 ) Depreciation and amortization (149 ) (84 ) Interest income 12 27 Other income 55 9 Income tax expense (44 ) (13 ) Net loss $ (6,132 ) $ (583 )</t>
  </si>
  <si>
    <t>Reconciliation of Assets from Segment to Consolidated</t>
  </si>
  <si>
    <t>Segment assets were as follows as of the dates presented: As of (in thousands) March 31, December 31, Refined Coal (1) $ 22,044 $ 21,322 Emissions Control - Engineering Technology and Services: 29,116 34,175 Emissions Control - Manufacturing 8,374 11,285 Research and Development 8,332 6,431 All Other and Corporate 15,003 20,486 Consolidated $ 82,869 $ 93,699 (1) The asset carrying value of the Company's equity investment in CCS was zero as of March 31, 2015 and December 31, 2014 , respectively.</t>
  </si>
  <si>
    <t>Basis of Presentation - Calculations of Basic and Diluted Earnings per Share (Details) $ / shares in Units, shares in Thousands, $ in Thousands</t>
  </si>
  <si>
    <t>Mar. 14, 2014</t>
  </si>
  <si>
    <t>Mar. 31, 2015USD ($)$ / sharesshares</t>
  </si>
  <si>
    <t>Mar. 31, 2014USD ($)$ / sharesshares</t>
  </si>
  <si>
    <t>Stock split, conversion ratio</t>
  </si>
  <si>
    <t>Net loss | $</t>
  </si>
  <si>
    <t>Less: Undistributed loss allocated to participating securities | $</t>
  </si>
  <si>
    <t>Loss attributable to common stockholders | $</t>
  </si>
  <si>
    <t>Basic weighted-average common shares outstanding (in shares) | shares</t>
  </si>
  <si>
    <t>Add: dilutive effect of equity instruments (in shares) | shares</t>
  </si>
  <si>
    <t>Diluted weighted average shares outstanding (in shares) | shares</t>
  </si>
  <si>
    <t>Loss per common share - basic (in dollars per share) | $ / shares</t>
  </si>
  <si>
    <t>Loss per common share - diluted (in dollars per share) | $ / shares</t>
  </si>
  <si>
    <t>Basis of Presentation - Number of Shares Excluded from Calculation of Diluted Loss per Share (Details) - shares shares in Thousands</t>
  </si>
  <si>
    <t>Antidilutive Securities Excluded from Computation of Earnings Per Share [Line Items]</t>
  </si>
  <si>
    <t>Total shares excluded from diluted shares outstanding</t>
  </si>
  <si>
    <t>Stock options</t>
  </si>
  <si>
    <t>Restricted stock awards</t>
  </si>
  <si>
    <t>Performance share units</t>
  </si>
  <si>
    <t>Restructuring - Net Pretax Benefits (Charges), Incurred by Segment (Details) $ in Thousands</t>
  </si>
  <si>
    <t>Mar. 31, 2015USD ($)employee</t>
  </si>
  <si>
    <t>Restructuring Cost and Reserve [Line Items]</t>
  </si>
  <si>
    <t>Approximate Number of Employees | employee</t>
  </si>
  <si>
    <t>Restructuring charges</t>
  </si>
  <si>
    <t>Changes in estimates</t>
  </si>
  <si>
    <t>Total pretax charge, net of reversals</t>
  </si>
  <si>
    <t>Refined Coal</t>
  </si>
  <si>
    <t>Emission Control - ACI</t>
  </si>
  <si>
    <t>Emissions Control - BCSI</t>
  </si>
  <si>
    <t>Research &amp; Development</t>
  </si>
  <si>
    <t>All Other and Corporate</t>
  </si>
  <si>
    <t>Restructuring - Utilization of Restructuring Accruals (Details) $ in Thousands</t>
  </si>
  <si>
    <t>Mar. 31, 2015USD ($)</t>
  </si>
  <si>
    <t>Restructuring Reserve [Roll Forward]</t>
  </si>
  <si>
    <t>Equity based compensation</t>
  </si>
  <si>
    <t>Employee Severance</t>
  </si>
  <si>
    <t>Remaining accrual as of December 31, 2014</t>
  </si>
  <si>
    <t>Expense provision</t>
  </si>
  <si>
    <t>Cash payments and other</t>
  </si>
  <si>
    <t>Change in estimates</t>
  </si>
  <si>
    <t>Remaining accrual as of March 31, 2015</t>
  </si>
  <si>
    <t>Acquisition - Narrative (Details - USD ($) $ in Thousands</t>
  </si>
  <si>
    <t>Mar. 06, 2015</t>
  </si>
  <si>
    <t>Nov. 20, 2014</t>
  </si>
  <si>
    <t>Sep. 30, 2015</t>
  </si>
  <si>
    <t>Business Acquisition [Line Items]</t>
  </si>
  <si>
    <t>Cash paid</t>
  </si>
  <si>
    <t>Impairment expense</t>
  </si>
  <si>
    <t>ADA Analytics Israel, LLC</t>
  </si>
  <si>
    <t>Cash paid to acquire business, VAT tax</t>
  </si>
  <si>
    <t>Contingent consideration, liability</t>
  </si>
  <si>
    <t>ADA Analytics Israel, LLC | Subsequent Event</t>
  </si>
  <si>
    <t>Acquisition - Consideration and Allocation (Details) - USD ($) $ in Thousands</t>
  </si>
  <si>
    <t>Accrued liabilities</t>
  </si>
  <si>
    <t>Contingent consideration</t>
  </si>
  <si>
    <t>Total fair value of liabilities assumed</t>
  </si>
  <si>
    <t>Total purchase consideration</t>
  </si>
  <si>
    <t>Property and equipment and other</t>
  </si>
  <si>
    <t>Intangibles - in process research and development</t>
  </si>
  <si>
    <t>Total</t>
  </si>
  <si>
    <t>Equity Method Investments - Narrative (Details) - USD ($) $ in Thousands</t>
  </si>
  <si>
    <t>Mar. 03, 2016</t>
  </si>
  <si>
    <t>Feb. 10, 2014</t>
  </si>
  <si>
    <t>Dec. 31, 2013</t>
  </si>
  <si>
    <t>Jan. 20, 2010</t>
  </si>
  <si>
    <t>Schedule of Equity Method Investments [Line Items]</t>
  </si>
  <si>
    <t>Capital calls and variable payments</t>
  </si>
  <si>
    <t>Purchase of membership interest, note payable outstanding</t>
  </si>
  <si>
    <t>Subsequent Event | RMC6, LLC (RCM6) | Disposed of by Sale</t>
  </si>
  <si>
    <t>Ownership interest, percent</t>
  </si>
  <si>
    <t>24.95%</t>
  </si>
  <si>
    <t>Proceeds from sale of ownership interest, including proceeds to third party</t>
  </si>
  <si>
    <t>Clean Coal Solutions (CCS)</t>
  </si>
  <si>
    <t>42.50%</t>
  </si>
  <si>
    <t>Clean Coal Solutions (CCS) | Cash distributions and equity loss in (excess) of investment balance</t>
  </si>
  <si>
    <t>Clean Coal Solutions Services (CCSS)</t>
  </si>
  <si>
    <t>50.00%</t>
  </si>
  <si>
    <t>Percent of losses removed from net income, attributable to noncontrolling interest</t>
  </si>
  <si>
    <t>100.00%</t>
  </si>
  <si>
    <t>RMC6, LLC (RCM6)</t>
  </si>
  <si>
    <t>Purchase of membership interest, note payable issued</t>
  </si>
  <si>
    <t>Earnings (loss) from equity method investment for depreciation and amortization related to investment basis difference</t>
  </si>
  <si>
    <t>Equity Method Investments - Equity Method Investments (Details) - USD ($) $ in Thousands</t>
  </si>
  <si>
    <t>Equity Method Investment, Summarized Financial Information, Income Statement [Abstract]</t>
  </si>
  <si>
    <t>ADES equity earnings</t>
  </si>
  <si>
    <t>Equity Method Investment, Financial Statement, Reported Amounts [Abstract]</t>
  </si>
  <si>
    <t>Included in investing cash flows</t>
  </si>
  <si>
    <t>Gross profit (loss)</t>
  </si>
  <si>
    <t>Operating expenses</t>
  </si>
  <si>
    <t>Income (loss) from operations</t>
  </si>
  <si>
    <t>Other expenses</t>
  </si>
  <si>
    <t>Class B preferred return</t>
  </si>
  <si>
    <t>Loss attributable to noncontrolling interest</t>
  </si>
  <si>
    <t>Net income (loss) available to Class A members</t>
  </si>
  <si>
    <t>Equity Method Investments - Rollforward of CCS Investment (Details) - USD ($) $ in Thousands</t>
  </si>
  <si>
    <t>Equity Method Investments [Roll Forward]</t>
  </si>
  <si>
    <t>Beginning balance</t>
  </si>
  <si>
    <t>Cash distributions from CCS</t>
  </si>
  <si>
    <t>Adjustment for current year cash distributions in excess of investment balance</t>
  </si>
  <si>
    <t>Total investment balance, equity earnings (loss) and cash distributions</t>
  </si>
  <si>
    <t>ADES proportionate share of income from CCS</t>
  </si>
  <si>
    <t>Increase of equity loss in excess of investment balance (prior to cash distributions)</t>
  </si>
  <si>
    <t>Ownership interest multiplied by net income available to members, percent</t>
  </si>
  <si>
    <t>Clean Coal Solutions (CCS) | ADES equity earnings (loss)</t>
  </si>
  <si>
    <t>Clean Coal Solutions (CCS) | Cash distributions</t>
  </si>
  <si>
    <t>Investments - Narrative (Details) - USD ($) $ in Millions</t>
  </si>
  <si>
    <t>1 Months Ended</t>
  </si>
  <si>
    <t>Nov. 30, 2014</t>
  </si>
  <si>
    <t>Highview Enterprises Limited</t>
  </si>
  <si>
    <t>Investment [Line Items]</t>
  </si>
  <si>
    <t>8.00%</t>
  </si>
  <si>
    <t>Payments to acquire investments</t>
  </si>
  <si>
    <t>Minimum</t>
  </si>
  <si>
    <t>Investment securities, maturities range</t>
  </si>
  <si>
    <t>1 year</t>
  </si>
  <si>
    <t>Maximum</t>
  </si>
  <si>
    <t>5 years</t>
  </si>
  <si>
    <t>Available-for-sale securities, debt securities</t>
  </si>
  <si>
    <t>Certificates of deposit</t>
  </si>
  <si>
    <t>Borrowings - Summary of Notes Payable (Details) - USD ($) $ in Thousands</t>
  </si>
  <si>
    <t>Debt Instrument [Line Items]</t>
  </si>
  <si>
    <t>Total current portion of long-term borrowings</t>
  </si>
  <si>
    <t>Total Long-term borrowings</t>
  </si>
  <si>
    <t>Total Borrowings</t>
  </si>
  <si>
    <t>RCM6 note payable</t>
  </si>
  <si>
    <t>DSI Business Owner note payable</t>
  </si>
  <si>
    <t>Borrowings Borrowings - Additional Information (Details) - USD ($) $ in Millions</t>
  </si>
  <si>
    <t>Feb. 29, 2016</t>
  </si>
  <si>
    <t>Subsequent Event | Affiliated Entity</t>
  </si>
  <si>
    <t>Due to related parties</t>
  </si>
  <si>
    <t>Extinguishment of debt, amount</t>
  </si>
  <si>
    <t>Interest rate, stated percentage</t>
  </si>
  <si>
    <t>1.65%</t>
  </si>
  <si>
    <t>Interest rate, effective percentage</t>
  </si>
  <si>
    <t>20.00%</t>
  </si>
  <si>
    <t>RMC6, LLC (RCM6) | Notes Payable</t>
  </si>
  <si>
    <t>Unamortized discount</t>
  </si>
  <si>
    <t>Fair Value Measurements - Narrative (Details) $ in Thousands</t>
  </si>
  <si>
    <t>Sep. 30, 2015USD ($)</t>
  </si>
  <si>
    <t>Mar. 31, 2015USD ($)Financial_Institution</t>
  </si>
  <si>
    <t>Mar. 31, 2014USD ($)</t>
  </si>
  <si>
    <t>Mar. 06, 2015USD ($)</t>
  </si>
  <si>
    <t>Dec. 31, 2014USD ($)</t>
  </si>
  <si>
    <t>Fair Value, Assets and Liabilities Measured on Recurring and Nonrecurring Basis [Line Items]</t>
  </si>
  <si>
    <t>Number of financial institutions with certificates of deposit investments | Financial_Institution</t>
  </si>
  <si>
    <t>Time deposits, $250,000 or more</t>
  </si>
  <si>
    <t>Property and equipment</t>
  </si>
  <si>
    <t>Disposed of by Sale</t>
  </si>
  <si>
    <t>Fair Value Measurements - Estimated Fair Value of Financial Instruments (Details) - USD ($) $ in Thousands</t>
  </si>
  <si>
    <t>Investment securities:</t>
  </si>
  <si>
    <t>Carrying Value</t>
  </si>
  <si>
    <t>Notes Payable:</t>
  </si>
  <si>
    <t>Current portion of notes payable, related party</t>
  </si>
  <si>
    <t>Highview technology license payable</t>
  </si>
  <si>
    <t>Highview technology license payable, long-term</t>
  </si>
  <si>
    <t>Fair Value</t>
  </si>
  <si>
    <t>Fair Value Measurements - Financial Instruments Carried and Measured at Fair Value on a Recurring Basis (Details) - USD ($) $ in Thousands</t>
  </si>
  <si>
    <t>Recurring Basis</t>
  </si>
  <si>
    <t>Total assets at fair value</t>
  </si>
  <si>
    <t>Total liabilities at fair value</t>
  </si>
  <si>
    <t>Recurring Basis | Level 1</t>
  </si>
  <si>
    <t>Recurring Basis | Level 2</t>
  </si>
  <si>
    <t>Recurring Basis | Level 3</t>
  </si>
  <si>
    <t>Fair Value Measurements - Assets and Liabilities Measursed on Non-Recurring Basis (Details) - USD ($) $ in Thousands</t>
  </si>
  <si>
    <t>12 Months Ended</t>
  </si>
  <si>
    <t>Assets:</t>
  </si>
  <si>
    <t>Total Losses</t>
  </si>
  <si>
    <t>Nonrecurring Basis</t>
  </si>
  <si>
    <t>Impaired note receivable</t>
  </si>
  <si>
    <t>Nonrecurring Basis | General and Administrative Expense</t>
  </si>
  <si>
    <t>Total Losses, Property and equipment</t>
  </si>
  <si>
    <t>Total Losses, Impaired notes receivable</t>
  </si>
  <si>
    <t>Nonrecurring Basis | Level 1</t>
  </si>
  <si>
    <t>Nonrecurring Basis | Level 2</t>
  </si>
  <si>
    <t>Nonrecurring Basis | Level 3</t>
  </si>
  <si>
    <t>Commitments and Contingencies - Settlement and Royalty Indemnity (Details) - USD ($) $ in Thousands</t>
  </si>
  <si>
    <t>Settlement and royalty indemnity obligation, short-term</t>
  </si>
  <si>
    <t>Total settlement and royalty indemnity</t>
  </si>
  <si>
    <t>Commitments and Contingencies - CCS (Details)</t>
  </si>
  <si>
    <t>Related Party Transaction [Line Items]</t>
  </si>
  <si>
    <t>Limited guarantees. percent</t>
  </si>
  <si>
    <t>Commitments and Contingencies - Consultant Obligation (Details) - USD ($) $ in Thousands</t>
  </si>
  <si>
    <t>Consultant expense</t>
  </si>
  <si>
    <t>Commitments and Contingencies - Line of Credit (Details) $ in Millions</t>
  </si>
  <si>
    <t>Line of credit facility, maximum borrowing capacity</t>
  </si>
  <si>
    <t>Line of credit facility, interest rate during period</t>
  </si>
  <si>
    <t>5.00%</t>
  </si>
  <si>
    <t>Prime Rate</t>
  </si>
  <si>
    <t>Basis spread on variable rate</t>
  </si>
  <si>
    <t>1.00%</t>
  </si>
  <si>
    <t>Commitments and Contingencies - Letters of Credit (Details) - USD ($) $ in Thousands</t>
  </si>
  <si>
    <t>Other Commitments [Line Items]</t>
  </si>
  <si>
    <t>LOC Outstanding</t>
  </si>
  <si>
    <t>Contract performance - equipment systems</t>
  </si>
  <si>
    <t>Royalty Award</t>
  </si>
  <si>
    <t>Stock-Based Compensation - Narrative (Details) $ in Millions</t>
  </si>
  <si>
    <t>Restricted stock awards | Minimum</t>
  </si>
  <si>
    <t>Share-based Compensation Arrangement by Share-based Payment Award [Line Items]</t>
  </si>
  <si>
    <t>Vesting period</t>
  </si>
  <si>
    <t>3 years</t>
  </si>
  <si>
    <t>Restricted stock awards | Maximum</t>
  </si>
  <si>
    <t>Restricted stock units and Stock appreciation rights</t>
  </si>
  <si>
    <t>Accrued incentive expense</t>
  </si>
  <si>
    <t>Expected term (in years)</t>
  </si>
  <si>
    <t>Service period</t>
  </si>
  <si>
    <t>Stock-Based Compensation - Allocation of Compensation Expense (Details) - USD ($) $ in Thousands</t>
  </si>
  <si>
    <t>Total stock-based compensation expense</t>
  </si>
  <si>
    <t>Stock-Based Compensation - Summary of Unrecognized Compensation Cost (Details) $ in Thousands</t>
  </si>
  <si>
    <t>Unrecognized compensation costs, equity instruments other than options</t>
  </si>
  <si>
    <t>Expected Weighted Average Period of Recognition (in years)</t>
  </si>
  <si>
    <t>8 months 12 days</t>
  </si>
  <si>
    <t>9 months 4 days</t>
  </si>
  <si>
    <t>Unrecognized compensation costs, options</t>
  </si>
  <si>
    <t>7 months 17 days</t>
  </si>
  <si>
    <t>7 months 10 days</t>
  </si>
  <si>
    <t>Stock-Based Compensation - Summary of Non-vested Restricted Stock Activity (Details) - Restricted stock awards</t>
  </si>
  <si>
    <t>Mar. 31, 2015$ / sharesshares</t>
  </si>
  <si>
    <t>Shares</t>
  </si>
  <si>
    <t>Non-vested shares, Beginning balance (in shares) | shares</t>
  </si>
  <si>
    <t>Granted (in shares) | shares</t>
  </si>
  <si>
    <t>Vested (in shares) | shares</t>
  </si>
  <si>
    <t>Forfeited (in shares) | shares</t>
  </si>
  <si>
    <t>Non-vested shares, Ending balance (in shares) | shares</t>
  </si>
  <si>
    <t>Weighted Average Grant Date Fair Value</t>
  </si>
  <si>
    <t>Nonvested shares, Weighted Average Grant Date Fair Value, Beginning Balance (in usd per share) | $ / shares</t>
  </si>
  <si>
    <t>Non vested shares granted, Weighted Average Grant Date Fair Value (in usd per share) | $ / shares</t>
  </si>
  <si>
    <t>Vested in period, Weighted Average Grant Date Fair Value (in usd per share) | $ / shares</t>
  </si>
  <si>
    <t>Forfeited, Weighted Average Grant Date Fair Value (in usd per share) | $ / shares</t>
  </si>
  <si>
    <t>Non-vested shares, Weighted Average Grant Date Fair Value, Ending Balance (in usd per share) | $ / shares</t>
  </si>
  <si>
    <t>Stock-Based Compensation - Summary of Option Activity (Details) - Stock options $ / shares in Units, $ in Thousands</t>
  </si>
  <si>
    <t>Employee and Director Options</t>
  </si>
  <si>
    <t>Options outstanding, start of year (in shares) | shares</t>
  </si>
  <si>
    <t>Options granted (in shares) | shares</t>
  </si>
  <si>
    <t>Options exercised (in shares) | shares</t>
  </si>
  <si>
    <t>Options expired / forfeited (in shares) | shares</t>
  </si>
  <si>
    <t>Options outstanding, end of year (in shares) | shares</t>
  </si>
  <si>
    <t>Options vested and exercisable (in shares) | shares</t>
  </si>
  <si>
    <t>Weighted Average Exercise Price</t>
  </si>
  <si>
    <t>Options outstanding, start of year (in usd per share) | $ / shares</t>
  </si>
  <si>
    <t>Options granted (in usd per share) | $ / shares</t>
  </si>
  <si>
    <t>Options exercised (in usd per share) | $ / shares</t>
  </si>
  <si>
    <t>Options expired / forfeited (in usd per share) | $ / shares</t>
  </si>
  <si>
    <t>Options outstanding, end of year (in usd per share) | $ / shares</t>
  </si>
  <si>
    <t>Options vested and exercisable, weighted average exercise price (in usd per share) | $ / shares</t>
  </si>
  <si>
    <t>Options outstanding, intrinsic value | $</t>
  </si>
  <si>
    <t>Options exercisable, intrinsic value | $</t>
  </si>
  <si>
    <t>Options outstanding, weighted average remaining contractual term</t>
  </si>
  <si>
    <t>2 years</t>
  </si>
  <si>
    <t>Options exercisable, weighted average remaining contractual term</t>
  </si>
  <si>
    <t>1 year 5 months 16 days</t>
  </si>
  <si>
    <t>Stock-Based Compensation - Fair Value Assumptions for PSU (Details) - Performance share units</t>
  </si>
  <si>
    <t>Risk-free interest rate</t>
  </si>
  <si>
    <t>Dividend yield</t>
  </si>
  <si>
    <t>0.00%</t>
  </si>
  <si>
    <t>Volatility</t>
  </si>
  <si>
    <t>64.30%</t>
  </si>
  <si>
    <t>Performance period (in years)</t>
  </si>
  <si>
    <t>Stock-Based Compensation - Summary of Non-vested PSUs (Details) - Performance share units</t>
  </si>
  <si>
    <t>Forfeited/Canceled (in shares) | shares</t>
  </si>
  <si>
    <t>Stock-Based Compensation - Performance Share Units Settled (Details) - Performance share units</t>
  </si>
  <si>
    <t>Mar. 31, 2015shares</t>
  </si>
  <si>
    <t>Net Number of Issued Shares upon Vesting</t>
  </si>
  <si>
    <t>Shares Withheld to Settle Tax Withholding Obligations</t>
  </si>
  <si>
    <t>2013 | Minimum</t>
  </si>
  <si>
    <t>TSR Multiple Range</t>
  </si>
  <si>
    <t>Russell 3000 Multiple</t>
  </si>
  <si>
    <t>2013 | Maximum</t>
  </si>
  <si>
    <t>2014 | Minimum</t>
  </si>
  <si>
    <t>2014 | Maximum</t>
  </si>
  <si>
    <t>Income Taxes (Details) - USD ($) $ in Thousands</t>
  </si>
  <si>
    <t>Effective tax rate</t>
  </si>
  <si>
    <t>(1.00%)</t>
  </si>
  <si>
    <t>(2.00%)</t>
  </si>
  <si>
    <t>Business Segment Information - Segment Operating Results (Details) $ in Thousands</t>
  </si>
  <si>
    <t>Dec. 31, 2015segment</t>
  </si>
  <si>
    <t>Mar. 31, 2015USD ($)segment</t>
  </si>
  <si>
    <t>Segment Reporting Information [Line Items]</t>
  </si>
  <si>
    <t>Number of reportable segments | segment</t>
  </si>
  <si>
    <t>Royalties</t>
  </si>
  <si>
    <t>Total reported revenues</t>
  </si>
  <si>
    <t>Segment reporting operating income (loss)</t>
  </si>
  <si>
    <t>Total reported segment income</t>
  </si>
  <si>
    <t>Subsequent Event</t>
  </si>
  <si>
    <t>Operating Segments</t>
  </si>
  <si>
    <t>Refined Coal | Operating Segments</t>
  </si>
  <si>
    <t>Refined Coal | Segment Reconciling Items</t>
  </si>
  <si>
    <t>Emissions Control - Engineering Technology Services | Operating Segments</t>
  </si>
  <si>
    <t>Emissions Control - Manufacturing | Operating Segments</t>
  </si>
  <si>
    <t>Research and Development | Operating Segments</t>
  </si>
  <si>
    <t>Research and Development | Segment Reconciling Items</t>
  </si>
  <si>
    <t>Business Segment Information - Reconciliation of Reportable Segment Amounts (Details) - USD ($) $ in Thousands</t>
  </si>
  <si>
    <t>Corporate payroll and benefits</t>
  </si>
  <si>
    <t>Corporate rent and occupancy</t>
  </si>
  <si>
    <t>Corporate legal and professional fees</t>
  </si>
  <si>
    <t>Corporate general and administrative</t>
  </si>
  <si>
    <t>Other income</t>
  </si>
  <si>
    <t>Segment Reconciling Items</t>
  </si>
  <si>
    <t>Business Segment Information - Segment Assets (Details) - USD ($) $ in Thousands</t>
  </si>
  <si>
    <t>Assets</t>
  </si>
  <si>
    <t>Operating Segments | Refined Coal</t>
  </si>
  <si>
    <t>Operating Segments | Emissions Control - Engineering Technology Services</t>
  </si>
  <si>
    <t>Operating Segments | Emissions Control - Manufacturing</t>
  </si>
  <si>
    <t>Operating Segments | Research and Development</t>
  </si>
  <si>
    <t>Subsequent Events (Details) ft² in Thousands, $ in Thousands, £ in Millions</t>
  </si>
  <si>
    <t>Mar. 03, 2016USD ($)</t>
  </si>
  <si>
    <t>Mar. 31, 2016USD ($)ft²</t>
  </si>
  <si>
    <t>Dec. 31, 2015USD ($)</t>
  </si>
  <si>
    <t>Nov. 30, 2014USD ($)</t>
  </si>
  <si>
    <t>Nov. 30, 2014GBP (£)</t>
  </si>
  <si>
    <t>Subsequent Event [Line Items]</t>
  </si>
  <si>
    <t>Restructuring expense</t>
  </si>
  <si>
    <t>Subsequent Event | Facility Closing</t>
  </si>
  <si>
    <t>Net rented area | ft²</t>
  </si>
  <si>
    <t>Loss on contract termination</t>
  </si>
  <si>
    <t>Subsequent Event | Disposed of by Sale</t>
  </si>
  <si>
    <t>Proceeds from sale of impaired assets</t>
  </si>
  <si>
    <t>Proceeds from sale of assets</t>
  </si>
  <si>
    <t>Gain on disposition of assets</t>
  </si>
  <si>
    <t>Related party, buy-out fee | £</t>
  </si>
  <si>
    <t>Highview Enterprises Limited | Technology-Based Intangible Assets</t>
  </si>
  <si>
    <t>Useful life</t>
  </si>
  <si>
    <t>10 years</t>
  </si>
  <si>
    <t>Related party, buy-out fee</t>
  </si>
  <si>
    <t>RMC6, LLC (RCM6) | Subsequent Event | Disposed of by Sale</t>
  </si>
  <si>
    <t>Subsequent Events - Notes Payable (Details) - USD ($) $ in Thousands</t>
  </si>
  <si>
    <t>Mar. 30, 2016</t>
  </si>
  <si>
    <t>Oct. 22, 2015</t>
  </si>
  <si>
    <t>Apr. 18, 2016</t>
  </si>
  <si>
    <t>Payments for restructuring</t>
  </si>
  <si>
    <t>Subsequent Event | Employee Severance</t>
  </si>
  <si>
    <t>Number of positions eliminated, period percent</t>
  </si>
  <si>
    <t>30.00%</t>
  </si>
  <si>
    <t>Subsequent Event | Employee Severance | Minimum</t>
  </si>
  <si>
    <t>Subsequent Event | Employee Severance | Maximum</t>
  </si>
  <si>
    <t>Subsequent Event | Term Loan</t>
  </si>
  <si>
    <t>Short-term bank loans and notes payable</t>
  </si>
  <si>
    <t>Extension option, term</t>
  </si>
  <si>
    <t>3 months</t>
  </si>
  <si>
    <t>15.00%</t>
  </si>
  <si>
    <t>10.50%</t>
  </si>
  <si>
    <t>Proceeds from debt</t>
  </si>
  <si>
    <t>Debt issuance cost</t>
  </si>
  <si>
    <t>Cash balance require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15156</v>
      </c>
    </row>
    <row spans="1:3" r="6">
      <c s="4" r="A6" t="s">
        <v>8</v>
      </c>
      <c s="4" r="B6" t="s">
        <v>9</v>
      </c>
    </row>
    <row spans="1:3" r="7">
      <c s="4" r="A7" t="s">
        <v>10</v>
      </c>
      <c s="4" r="B7" t="s">
        <v>11</v>
      </c>
    </row>
    <row spans="1:3" r="8">
      <c s="4" r="A8" t="s">
        <v>12</v>
      </c>
      <c s="4" r="B8" t="s">
        <v>13</v>
      </c>
    </row>
    <row spans="1:3" r="9">
      <c s="4" r="A9" t="s">
        <v>14</v>
      </c>
      <c s="6" r="B9" t="n">
        <v>2015</v>
      </c>
    </row>
    <row spans="1:3" r="10">
      <c s="4" r="A10" t="s">
        <v>15</v>
      </c>
      <c s="5" r="B10" t="s">
        <v>16</v>
      </c>
    </row>
    <row spans="1:3" r="11">
      <c s="4" r="A11" t="s">
        <v>17</v>
      </c>
      <c s="4" r="B11" t="s">
        <v>18</v>
      </c>
    </row>
    <row spans="1:3" r="12">
      <c s="4" r="A12" t="s">
        <v>19</v>
      </c>
      <c s="4" r="B12" t="s">
        <v>20</v>
      </c>
    </row>
    <row spans="1:3" r="13">
      <c s="4" r="A13" t="s">
        <v>21</v>
      </c>
      <c s="6" r="C13" t="n">
        <v>22011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spans="1:2" r="1">
      <c s="1" r="A1" t="s">
        <v>183</v>
      </c>
      <c s="2" r="B1" t="s">
        <v>1</v>
      </c>
    </row>
    <row spans="1:2" r="2">
      <c s="2" r="B2" t="s">
        <v>2</v>
      </c>
    </row>
    <row spans="1:2" r="3">
      <c s="3" r="A3" t="s">
        <v>148</v>
      </c>
    </row>
    <row spans="1:2" r="4">
      <c s="4" r="A4" t="s">
        <v>147</v>
      </c>
      <c s="4" r="B4" t="s">
        <v>184</v>
      </c>
    </row>
    <row spans="1:2" r="5">
      <c s="4" r="A5" t="s">
        <v>185</v>
      </c>
      <c s="4" r="B5" t="s">
        <v>186</v>
      </c>
    </row>
    <row spans="1:2" r="6">
      <c s="4" r="A6" t="s">
        <v>187</v>
      </c>
      <c s="4" r="B6" t="s">
        <v>188</v>
      </c>
    </row>
    <row spans="1:2" r="7">
      <c s="4" r="A7" t="s">
        <v>189</v>
      </c>
      <c s="4" r="B7" t="s">
        <v>190</v>
      </c>
    </row>
    <row spans="1:2" r="8">
      <c s="4" r="A8" t="s">
        <v>191</v>
      </c>
      <c s="4" r="B8" t="s">
        <v>192</v>
      </c>
    </row>
    <row spans="1:2" r="9">
      <c s="4" r="A9" t="s">
        <v>193</v>
      </c>
      <c s="4" r="B9" t="s">
        <v>194</v>
      </c>
    </row>
    <row spans="1:2" r="10">
      <c s="4" r="A10" t="s">
        <v>195</v>
      </c>
      <c s="4" r="B10"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48</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1738</v>
      </c>
      <c s="7" r="C3" t="n">
        <v>25181</v>
      </c>
    </row>
    <row spans="1:3" r="4">
      <c s="4" r="A4" t="s">
        <v>26</v>
      </c>
      <c s="6" r="B4" t="n">
        <v>16999</v>
      </c>
      <c s="6" r="C4" t="n">
        <v>16594</v>
      </c>
    </row>
    <row spans="1:3" r="5">
      <c s="4" r="A5" t="s">
        <v>27</v>
      </c>
      <c s="6" r="B5" t="n">
        <v>1463</v>
      </c>
      <c s="6" r="C5" t="n">
        <v>1439</v>
      </c>
    </row>
    <row spans="1:3" r="6">
      <c s="4" r="A6" t="s">
        <v>28</v>
      </c>
      <c s="6" r="B6" t="n">
        <v>2527</v>
      </c>
      <c s="6" r="C6" t="n">
        <v>2527</v>
      </c>
    </row>
    <row spans="1:3" r="7">
      <c s="4" r="A7" t="s">
        <v>29</v>
      </c>
      <c s="6" r="B7" t="n">
        <v>4674</v>
      </c>
      <c s="6" r="C7" t="n">
        <v>6153</v>
      </c>
    </row>
    <row spans="1:3" r="8">
      <c s="4" r="A8" t="s">
        <v>30</v>
      </c>
      <c s="6" r="B8" t="n">
        <v>2582</v>
      </c>
      <c s="6" r="C8" t="n">
        <v>2535</v>
      </c>
    </row>
    <row spans="1:3" r="9">
      <c s="4" r="A9" t="s">
        <v>31</v>
      </c>
      <c s="6" r="B9" t="n">
        <v>39983</v>
      </c>
      <c s="6" r="C9" t="n">
        <v>54429</v>
      </c>
    </row>
    <row spans="1:3" r="10">
      <c s="4" r="A10" t="s">
        <v>32</v>
      </c>
      <c s="6" r="B10" t="n">
        <v>9971</v>
      </c>
      <c s="6" r="C10" t="n">
        <v>8771</v>
      </c>
    </row>
    <row spans="1:3" r="11">
      <c s="4" r="A11" t="s">
        <v>33</v>
      </c>
      <c s="6" r="B11" t="n">
        <v>4398</v>
      </c>
      <c s="6" r="C11" t="n">
        <v>4808</v>
      </c>
    </row>
    <row spans="1:3" r="12">
      <c s="4" r="A12" t="s">
        <v>34</v>
      </c>
      <c s="6" r="B12" t="n">
        <v>336</v>
      </c>
      <c s="6" r="C12" t="n">
        <v>336</v>
      </c>
    </row>
    <row spans="1:3" r="13">
      <c s="4" r="A13" t="s">
        <v>35</v>
      </c>
      <c s="6" r="B13" t="n">
        <v>2776</v>
      </c>
      <c s="6" r="C13" t="n">
        <v>2776</v>
      </c>
    </row>
    <row spans="1:3" r="14">
      <c s="4" r="A14" t="s">
        <v>36</v>
      </c>
      <c s="6" r="B14" t="n">
        <v>20266</v>
      </c>
      <c s="6" r="C14" t="n">
        <v>19584</v>
      </c>
    </row>
    <row spans="1:3" r="15">
      <c s="4" r="A15" t="s">
        <v>37</v>
      </c>
      <c s="6" r="B15" t="n">
        <v>5139</v>
      </c>
      <c s="6" r="C15" t="n">
        <v>2995</v>
      </c>
    </row>
    <row spans="1:3" r="16">
      <c s="4" r="A16" t="s">
        <v>38</v>
      </c>
      <c s="6" r="B16" t="n">
        <v>82869</v>
      </c>
      <c s="6" r="C16" t="n">
        <v>93699</v>
      </c>
    </row>
    <row spans="1:3" r="17">
      <c s="3" r="A17" t="s">
        <v>39</v>
      </c>
    </row>
    <row spans="1:3" r="18">
      <c s="4" r="A18" t="s">
        <v>40</v>
      </c>
      <c s="6" r="B18" t="n">
        <v>7398</v>
      </c>
      <c s="6" r="C18" t="n">
        <v>7514</v>
      </c>
    </row>
    <row spans="1:3" r="19">
      <c s="4" r="A19" t="s">
        <v>41</v>
      </c>
      <c s="6" r="B19" t="n">
        <v>5027</v>
      </c>
      <c s="6" r="C19" t="n">
        <v>5158</v>
      </c>
    </row>
    <row spans="1:3" r="20">
      <c s="4" r="A20" t="s">
        <v>42</v>
      </c>
      <c s="6" r="B20" t="n">
        <v>1499</v>
      </c>
      <c s="6" r="C20" t="n">
        <v>1479</v>
      </c>
    </row>
    <row spans="1:3" r="21">
      <c s="4" r="A21" t="s">
        <v>43</v>
      </c>
      <c s="6" r="B21" t="n">
        <v>19592</v>
      </c>
      <c s="6" r="C21" t="n">
        <v>22518</v>
      </c>
    </row>
    <row spans="1:3" r="22">
      <c s="4" r="A22" t="s">
        <v>44</v>
      </c>
      <c s="6" r="B22" t="n">
        <v>4068</v>
      </c>
      <c s="6" r="C22" t="n">
        <v>3749</v>
      </c>
    </row>
    <row spans="1:3" r="23">
      <c s="4" r="A23" t="s">
        <v>45</v>
      </c>
      <c s="6" r="B23" t="n">
        <v>6814</v>
      </c>
      <c s="6" r="C23" t="n">
        <v>6739</v>
      </c>
    </row>
    <row spans="1:3" r="24">
      <c s="4" r="A24" t="s">
        <v>46</v>
      </c>
      <c s="6" r="B24" t="n">
        <v>44398</v>
      </c>
      <c s="6" r="C24" t="n">
        <v>47157</v>
      </c>
    </row>
    <row spans="1:3" r="25">
      <c s="4" r="A25" t="s">
        <v>47</v>
      </c>
      <c s="6" r="B25" t="n">
        <v>13660</v>
      </c>
      <c s="6" r="C25" t="n">
        <v>14431</v>
      </c>
    </row>
    <row spans="1:3" r="26">
      <c s="4" r="A26" t="s">
        <v>48</v>
      </c>
      <c s="6" r="B26" t="n">
        <v>19210</v>
      </c>
      <c s="6" r="C26" t="n">
        <v>20273</v>
      </c>
    </row>
    <row spans="1:3" r="27">
      <c s="4" r="A27" t="s">
        <v>49</v>
      </c>
      <c s="6" r="B27" t="n">
        <v>5797</v>
      </c>
      <c s="6" r="C27" t="n">
        <v>6524</v>
      </c>
    </row>
    <row spans="1:3" r="28">
      <c s="4" r="A28" t="s">
        <v>50</v>
      </c>
      <c s="6" r="B28" t="n">
        <v>5894</v>
      </c>
      <c s="6" r="C28" t="n">
        <v>6011</v>
      </c>
    </row>
    <row spans="1:3" r="29">
      <c s="4" r="A29" t="s">
        <v>51</v>
      </c>
      <c s="7" r="B29" t="n">
        <v>88959</v>
      </c>
      <c s="7" r="C29" t="n">
        <v>94396</v>
      </c>
    </row>
    <row spans="1:3" r="30">
      <c s="4" r="A30" t="s">
        <v>52</v>
      </c>
      <c s="4" r="B30" t="s">
        <v>53</v>
      </c>
      <c s="4" r="C30" t="s">
        <v>53</v>
      </c>
    </row>
    <row spans="1:3" r="31">
      <c s="3" r="A31" t="s">
        <v>54</v>
      </c>
    </row>
    <row spans="1:3" r="32">
      <c s="4" r="A32" t="s">
        <v>55</v>
      </c>
      <c s="7" r="B32" t="n">
        <v>0</v>
      </c>
      <c s="7" r="C32" t="n">
        <v>0</v>
      </c>
    </row>
    <row spans="1:3" r="33">
      <c s="4" r="A33" t="s">
        <v>56</v>
      </c>
      <c s="6" r="B33" t="n">
        <v>22</v>
      </c>
      <c s="6" r="C33" t="n">
        <v>22</v>
      </c>
    </row>
    <row spans="1:3" r="34">
      <c s="4" r="A34" t="s">
        <v>57</v>
      </c>
      <c s="6" r="B34" t="n">
        <v>110908</v>
      </c>
      <c s="6" r="C34" t="n">
        <v>110169</v>
      </c>
    </row>
    <row spans="1:3" r="35">
      <c s="4" r="A35" t="s">
        <v>58</v>
      </c>
      <c s="6" r="B35" t="n">
        <v>-117020</v>
      </c>
      <c s="6" r="C35" t="n">
        <v>-110888</v>
      </c>
    </row>
    <row spans="1:3" r="36">
      <c s="4" r="A36" t="s">
        <v>59</v>
      </c>
      <c s="6" r="B36" t="n">
        <v>-6090</v>
      </c>
      <c s="6" r="C36" t="n">
        <v>-697</v>
      </c>
    </row>
    <row spans="1:3" r="37">
      <c s="4" r="A37" t="s">
        <v>60</v>
      </c>
      <c s="7" r="B37" t="n">
        <v>82869</v>
      </c>
      <c s="7" r="C37" t="n">
        <v>93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02</v>
      </c>
      <c s="2" r="B1" t="s">
        <v>1</v>
      </c>
    </row>
    <row spans="1:2" r="2">
      <c s="2" r="B2" t="s">
        <v>2</v>
      </c>
    </row>
    <row spans="1:2" r="3">
      <c s="3" r="A3" t="s">
        <v>151</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7</v>
      </c>
      <c s="2" r="B1" t="s">
        <v>1</v>
      </c>
    </row>
    <row spans="1:2" r="2">
      <c s="2" r="B2" t="s">
        <v>2</v>
      </c>
    </row>
    <row spans="1:2" r="3">
      <c s="3" r="A3" t="s">
        <v>154</v>
      </c>
    </row>
    <row spans="1:2" r="4">
      <c s="4" r="A4" t="s">
        <v>208</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0</v>
      </c>
      <c s="2" r="B1" t="s">
        <v>1</v>
      </c>
    </row>
    <row spans="1:2" r="2">
      <c s="2" r="B2" t="s">
        <v>2</v>
      </c>
    </row>
    <row spans="1:2" r="3">
      <c s="3" r="A3" t="s">
        <v>157</v>
      </c>
    </row>
    <row spans="1:2" r="4">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3</v>
      </c>
      <c s="2" r="B1" t="s">
        <v>1</v>
      </c>
    </row>
    <row spans="1:2" r="2">
      <c s="2" r="B2" t="s">
        <v>2</v>
      </c>
    </row>
    <row spans="1:2" r="3">
      <c s="3" r="A3" t="s">
        <v>163</v>
      </c>
    </row>
    <row spans="1:2" r="4">
      <c s="4" r="A4" t="s">
        <v>214</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66</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23</v>
      </c>
      <c s="2" r="B1" t="s">
        <v>1</v>
      </c>
    </row>
    <row spans="1:2" r="2">
      <c s="2" r="B2" t="s">
        <v>2</v>
      </c>
    </row>
    <row spans="1:2" r="3">
      <c s="3" r="A3" t="s">
        <v>169</v>
      </c>
    </row>
    <row spans="1:2" r="4">
      <c s="4" r="A4" t="s">
        <v>224</v>
      </c>
      <c s="4" r="B4" t="s">
        <v>225</v>
      </c>
    </row>
    <row spans="1:2" r="5">
      <c s="4" r="A5" t="s">
        <v>226</v>
      </c>
      <c s="4" r="B5" t="s">
        <v>227</v>
      </c>
    </row>
    <row spans="1:2" r="6">
      <c s="4" r="A6" t="s">
        <v>228</v>
      </c>
      <c s="4" r="B6"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229</v>
      </c>
      <c s="2" r="B1" t="s">
        <v>1</v>
      </c>
    </row>
    <row spans="1:2" r="2">
      <c s="2" r="B2" t="s">
        <v>2</v>
      </c>
    </row>
    <row spans="1:2" r="3">
      <c s="3" r="A3" t="s">
        <v>172</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4</v>
      </c>
      <c s="2" r="B1" t="s">
        <v>1</v>
      </c>
    </row>
    <row spans="1:2" r="2">
      <c s="2" r="B2" t="s">
        <v>2</v>
      </c>
    </row>
    <row spans="1:2" r="3">
      <c s="3" r="A3" t="s">
        <v>175</v>
      </c>
    </row>
    <row spans="1:2" r="4">
      <c s="4" r="A4" t="s">
        <v>245</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47</v>
      </c>
      <c s="2" r="B1" t="s">
        <v>1</v>
      </c>
    </row>
    <row spans="1:2" r="2">
      <c s="2" r="B2" t="s">
        <v>2</v>
      </c>
    </row>
    <row spans="1:2" r="3">
      <c s="3" r="A3" t="s">
        <v>178</v>
      </c>
    </row>
    <row spans="1:2" r="4">
      <c s="4" r="A4" t="s">
        <v>248</v>
      </c>
      <c s="4" r="B4" t="s">
        <v>249</v>
      </c>
    </row>
    <row spans="1:2" r="5">
      <c s="4" r="A5" t="s">
        <v>250</v>
      </c>
      <c s="4" r="B5" t="s">
        <v>251</v>
      </c>
    </row>
    <row spans="1:2" r="6">
      <c s="4" r="A6" t="s">
        <v>252</v>
      </c>
      <c s="4" r="B6"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s>
  <sheetData>
    <row spans="1:4" r="1">
      <c s="1" r="A1" t="s">
        <v>254</v>
      </c>
      <c s="2" r="B1" t="s">
        <v>255</v>
      </c>
      <c s="2" r="C1" t="s">
        <v>256</v>
      </c>
      <c s="2" r="D1" t="s">
        <v>257</v>
      </c>
    </row>
    <row spans="1:4" r="2">
      <c s="3" r="A2" t="s">
        <v>148</v>
      </c>
    </row>
    <row spans="1:4" r="3">
      <c s="4" r="A3" t="s">
        <v>258</v>
      </c>
      <c s="6" r="B3" t="n">
        <v>2</v>
      </c>
    </row>
    <row spans="1:4" r="4">
      <c s="4" r="A4" t="s">
        <v>259</v>
      </c>
      <c s="7" r="C4" t="n">
        <v>-6132</v>
      </c>
      <c s="7" r="D4" t="n">
        <v>-583</v>
      </c>
    </row>
    <row spans="1:4" r="5">
      <c s="4" r="A5" t="s">
        <v>260</v>
      </c>
      <c s="6" r="C5" t="n">
        <v>-64</v>
      </c>
      <c s="6" r="D5" t="n">
        <v>-8</v>
      </c>
    </row>
    <row spans="1:4" r="6">
      <c s="4" r="A6" t="s">
        <v>261</v>
      </c>
      <c s="7" r="C6" t="n">
        <v>-6068</v>
      </c>
      <c s="7" r="D6" t="n">
        <v>-575</v>
      </c>
    </row>
    <row spans="1:4" r="7">
      <c s="4" r="A7" t="s">
        <v>262</v>
      </c>
      <c s="6" r="C7" t="n">
        <v>21696</v>
      </c>
      <c s="6" r="D7" t="n">
        <v>21465</v>
      </c>
    </row>
    <row spans="1:4" r="8">
      <c s="4" r="A8" t="s">
        <v>263</v>
      </c>
      <c s="6" r="C8" t="n">
        <v>0</v>
      </c>
      <c s="6" r="D8" t="n">
        <v>0</v>
      </c>
    </row>
    <row spans="1:4" r="9">
      <c s="4" r="A9" t="s">
        <v>264</v>
      </c>
      <c s="6" r="C9" t="n">
        <v>21696</v>
      </c>
      <c s="6" r="D9" t="n">
        <v>21465</v>
      </c>
    </row>
    <row spans="1:4" r="10">
      <c s="4" r="A10" t="s">
        <v>265</v>
      </c>
      <c s="9" r="C10" t="n">
        <v>-0.28</v>
      </c>
      <c s="9" r="D10" t="n">
        <v>-0.03</v>
      </c>
    </row>
    <row spans="1:4" r="11">
      <c s="4" r="A11" t="s">
        <v>266</v>
      </c>
      <c s="9" r="C11" t="n">
        <v>-0.28</v>
      </c>
      <c s="9" r="D11" t="n">
        <v>-0.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1</v>
      </c>
      <c s="2" r="B1" t="s">
        <v>2</v>
      </c>
      <c s="2" r="C1" t="s">
        <v>23</v>
      </c>
    </row>
    <row spans="1:3" r="2">
      <c s="3" r="A2" t="s">
        <v>62</v>
      </c>
    </row>
    <row spans="1:3" r="3">
      <c s="4" r="A3" t="s">
        <v>63</v>
      </c>
      <c s="7" r="B3" t="n">
        <v>6432</v>
      </c>
      <c s="7" r="C3" t="n">
        <v>5924</v>
      </c>
    </row>
    <row spans="1:3" r="4">
      <c s="4" r="A4" t="s">
        <v>64</v>
      </c>
      <c s="8" r="B4" t="n">
        <v>0.001</v>
      </c>
    </row>
    <row spans="1:3" r="5">
      <c s="4" r="A5" t="s">
        <v>65</v>
      </c>
      <c s="6" r="B5" t="n">
        <v>50000000</v>
      </c>
      <c s="6" r="C5" t="n">
        <v>50000000</v>
      </c>
    </row>
    <row spans="1:3" r="6">
      <c s="4" r="A6" t="s">
        <v>66</v>
      </c>
      <c s="6" r="B6" t="n">
        <v>0</v>
      </c>
      <c s="6" r="C6" t="n">
        <v>0</v>
      </c>
    </row>
    <row spans="1:3" r="7">
      <c s="4" r="A7" t="s">
        <v>67</v>
      </c>
      <c s="8" r="B7" t="n">
        <v>0.001</v>
      </c>
      <c s="8" r="C7" t="n">
        <v>0.001</v>
      </c>
    </row>
    <row spans="1:3" r="8">
      <c s="4" r="A8" t="s">
        <v>68</v>
      </c>
      <c s="6" r="B8" t="n">
        <v>100000000</v>
      </c>
      <c s="6" r="C8" t="n">
        <v>100000000</v>
      </c>
    </row>
    <row spans="1:3" r="9">
      <c s="4" r="A9" t="s">
        <v>69</v>
      </c>
      <c s="6" r="B9" t="n">
        <v>21923015</v>
      </c>
      <c s="6" r="C9" t="n">
        <v>21853263</v>
      </c>
    </row>
    <row spans="1:3" r="10">
      <c s="4" r="A10" t="s">
        <v>70</v>
      </c>
      <c s="6" r="B10" t="n">
        <v>21699217</v>
      </c>
      <c s="6" r="C10" t="n">
        <v>21643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7</v>
      </c>
      <c s="2" r="B1" t="s">
        <v>1</v>
      </c>
    </row>
    <row spans="1:3" r="2">
      <c s="2" r="B2" t="s">
        <v>2</v>
      </c>
      <c s="2" r="C2" t="s">
        <v>72</v>
      </c>
    </row>
    <row spans="1:3" r="3">
      <c s="3" r="A3" t="s">
        <v>268</v>
      </c>
    </row>
    <row spans="1:3" r="4">
      <c s="4" r="A4" t="s">
        <v>269</v>
      </c>
      <c s="6" r="B4" t="n">
        <v>390</v>
      </c>
      <c s="6" r="C4" t="n">
        <v>618</v>
      </c>
    </row>
    <row spans="1:3" r="5">
      <c s="4" r="A5" t="s">
        <v>270</v>
      </c>
    </row>
    <row spans="1:3" r="6">
      <c s="3" r="A6" t="s">
        <v>268</v>
      </c>
    </row>
    <row spans="1:3" r="7">
      <c s="4" r="A7" t="s">
        <v>269</v>
      </c>
      <c s="6" r="B7" t="n">
        <v>19</v>
      </c>
      <c s="6" r="C7" t="n">
        <v>143</v>
      </c>
    </row>
    <row spans="1:3" r="8">
      <c s="4" r="A8" t="s">
        <v>271</v>
      </c>
    </row>
    <row spans="1:3" r="9">
      <c s="3" r="A9" t="s">
        <v>268</v>
      </c>
    </row>
    <row spans="1:3" r="10">
      <c s="4" r="A10" t="s">
        <v>269</v>
      </c>
      <c s="6" r="B10" t="n">
        <v>181</v>
      </c>
      <c s="6" r="C10" t="n">
        <v>282</v>
      </c>
    </row>
    <row spans="1:3" r="11">
      <c s="4" r="A11" t="s">
        <v>272</v>
      </c>
    </row>
    <row spans="1:3" r="12">
      <c s="3" r="A12" t="s">
        <v>268</v>
      </c>
    </row>
    <row spans="1:3" r="13">
      <c s="4" r="A13" t="s">
        <v>269</v>
      </c>
      <c s="6" r="B13" t="n">
        <v>190</v>
      </c>
      <c s="6" r="C13" t="n">
        <v>1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9"/>
  </cols>
  <sheetData>
    <row spans="1:2" r="1">
      <c s="1" r="A1" t="s">
        <v>273</v>
      </c>
      <c s="2" r="B1" t="s">
        <v>1</v>
      </c>
    </row>
    <row spans="1:2" r="2">
      <c s="2" r="B2" t="s">
        <v>274</v>
      </c>
    </row>
    <row spans="1:2" r="3">
      <c s="3" r="A3" t="s">
        <v>275</v>
      </c>
    </row>
    <row spans="1:2" r="4">
      <c s="4" r="A4" t="s">
        <v>276</v>
      </c>
      <c s="6" r="B4" t="n">
        <v>4</v>
      </c>
    </row>
    <row spans="1:2" r="5">
      <c s="4" r="A5" t="s">
        <v>277</v>
      </c>
      <c s="7" r="B5" t="n">
        <v>479</v>
      </c>
    </row>
    <row spans="1:2" r="6">
      <c s="4" r="A6" t="s">
        <v>278</v>
      </c>
      <c s="6" r="B6" t="n">
        <v>-10</v>
      </c>
    </row>
    <row spans="1:2" r="7">
      <c s="4" r="A7" t="s">
        <v>279</v>
      </c>
      <c s="6" r="B7" t="n">
        <v>469</v>
      </c>
    </row>
    <row spans="1:2" r="8">
      <c s="4" r="A8" t="s">
        <v>280</v>
      </c>
    </row>
    <row spans="1:2" r="9">
      <c s="3" r="A9" t="s">
        <v>275</v>
      </c>
    </row>
    <row spans="1:2" r="10">
      <c s="4" r="A10" t="s">
        <v>277</v>
      </c>
      <c s="6" r="B10" t="n">
        <v>0</v>
      </c>
    </row>
    <row spans="1:2" r="11">
      <c s="4" r="A11" t="s">
        <v>278</v>
      </c>
      <c s="6" r="B11" t="n">
        <v>0</v>
      </c>
    </row>
    <row spans="1:2" r="12">
      <c s="4" r="A12" t="s">
        <v>279</v>
      </c>
      <c s="6" r="B12" t="n">
        <v>0</v>
      </c>
    </row>
    <row spans="1:2" r="13">
      <c s="4" r="A13" t="s">
        <v>281</v>
      </c>
    </row>
    <row spans="1:2" r="14">
      <c s="3" r="A14" t="s">
        <v>275</v>
      </c>
    </row>
    <row spans="1:2" r="15">
      <c s="4" r="A15" t="s">
        <v>277</v>
      </c>
      <c s="6" r="B15" t="n">
        <v>0</v>
      </c>
    </row>
    <row spans="1:2" r="16">
      <c s="4" r="A16" t="s">
        <v>278</v>
      </c>
      <c s="6" r="B16" t="n">
        <v>-10</v>
      </c>
    </row>
    <row spans="1:2" r="17">
      <c s="4" r="A17" t="s">
        <v>279</v>
      </c>
      <c s="6" r="B17" t="n">
        <v>-10</v>
      </c>
    </row>
    <row spans="1:2" r="18">
      <c s="4" r="A18" t="s">
        <v>282</v>
      </c>
    </row>
    <row spans="1:2" r="19">
      <c s="3" r="A19" t="s">
        <v>275</v>
      </c>
    </row>
    <row spans="1:2" r="20">
      <c s="4" r="A20" t="s">
        <v>277</v>
      </c>
      <c s="6" r="B20" t="n">
        <v>0</v>
      </c>
    </row>
    <row spans="1:2" r="21">
      <c s="4" r="A21" t="s">
        <v>278</v>
      </c>
      <c s="6" r="B21" t="n">
        <v>0</v>
      </c>
    </row>
    <row spans="1:2" r="22">
      <c s="4" r="A22" t="s">
        <v>279</v>
      </c>
      <c s="6" r="B22" t="n">
        <v>0</v>
      </c>
    </row>
    <row spans="1:2" r="23">
      <c s="4" r="A23" t="s">
        <v>283</v>
      </c>
    </row>
    <row spans="1:2" r="24">
      <c s="3" r="A24" t="s">
        <v>275</v>
      </c>
    </row>
    <row spans="1:2" r="25">
      <c s="4" r="A25" t="s">
        <v>277</v>
      </c>
      <c s="6" r="B25" t="n">
        <v>0</v>
      </c>
    </row>
    <row spans="1:2" r="26">
      <c s="4" r="A26" t="s">
        <v>278</v>
      </c>
      <c s="6" r="B26" t="n">
        <v>0</v>
      </c>
    </row>
    <row spans="1:2" r="27">
      <c s="4" r="A27" t="s">
        <v>279</v>
      </c>
      <c s="6" r="B27" t="n">
        <v>0</v>
      </c>
    </row>
    <row spans="1:2" r="28">
      <c s="4" r="A28" t="s">
        <v>284</v>
      </c>
    </row>
    <row spans="1:2" r="29">
      <c s="3" r="A29" t="s">
        <v>275</v>
      </c>
    </row>
    <row spans="1:2" r="30">
      <c s="4" r="A30" t="s">
        <v>277</v>
      </c>
      <c s="6" r="B30" t="n">
        <v>479</v>
      </c>
    </row>
    <row spans="1:2" r="31">
      <c s="4" r="A31" t="s">
        <v>278</v>
      </c>
      <c s="6" r="B31" t="n">
        <v>0</v>
      </c>
    </row>
    <row spans="1:2" r="32">
      <c s="4" r="A32" t="s">
        <v>279</v>
      </c>
      <c s="7" r="B32" t="n">
        <v>4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spans="1:2" r="1">
      <c s="1" r="A1" t="s">
        <v>285</v>
      </c>
      <c s="2" r="B1" t="s">
        <v>1</v>
      </c>
    </row>
    <row spans="1:2" r="2">
      <c s="2" r="B2" t="s">
        <v>286</v>
      </c>
    </row>
    <row spans="1:2" r="3">
      <c s="3" r="A3" t="s">
        <v>287</v>
      </c>
    </row>
    <row spans="1:2" r="4">
      <c s="4" r="A4" t="s">
        <v>288</v>
      </c>
      <c s="7" r="B4" t="n">
        <v>100</v>
      </c>
    </row>
    <row spans="1:2" r="5">
      <c s="4" r="A5" t="s">
        <v>289</v>
      </c>
    </row>
    <row spans="1:2" r="6">
      <c s="3" r="A6" t="s">
        <v>287</v>
      </c>
    </row>
    <row spans="1:2" r="7">
      <c s="4" r="A7" t="s">
        <v>290</v>
      </c>
      <c s="6" r="B7" t="n">
        <v>1690</v>
      </c>
    </row>
    <row spans="1:2" r="8">
      <c s="4" r="A8" t="s">
        <v>291</v>
      </c>
      <c s="6" r="B8" t="n">
        <v>479</v>
      </c>
    </row>
    <row spans="1:2" r="9">
      <c s="4" r="A9" t="s">
        <v>292</v>
      </c>
      <c s="6" r="B9" t="n">
        <v>-796</v>
      </c>
    </row>
    <row spans="1:2" r="10">
      <c s="4" r="A10" t="s">
        <v>293</v>
      </c>
      <c s="6" r="B10" t="n">
        <v>-10</v>
      </c>
    </row>
    <row spans="1:2" r="11">
      <c s="4" r="A11" t="s">
        <v>294</v>
      </c>
      <c s="7" r="B11" t="n">
        <v>1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spans="1:7" r="1">
      <c s="1" r="A1" t="s">
        <v>295</v>
      </c>
      <c s="2" r="B1" t="s">
        <v>296</v>
      </c>
      <c s="2" r="C1" t="s">
        <v>297</v>
      </c>
      <c s="2" r="D1" t="s">
        <v>2</v>
      </c>
      <c s="2" r="E1" t="s">
        <v>298</v>
      </c>
      <c s="2" r="F1" t="s">
        <v>2</v>
      </c>
      <c s="2" r="G1" t="s">
        <v>72</v>
      </c>
    </row>
    <row spans="1:7" r="2">
      <c s="3" r="A2" t="s">
        <v>299</v>
      </c>
    </row>
    <row spans="1:7" r="3">
      <c s="4" r="A3" t="s">
        <v>300</v>
      </c>
      <c s="7" r="F3" t="n">
        <v>2124</v>
      </c>
      <c s="7" r="G3" t="n">
        <v>0</v>
      </c>
    </row>
    <row spans="1:7" r="4">
      <c s="4" r="A4" t="s">
        <v>301</v>
      </c>
      <c s="6" r="F4" t="n">
        <v>48</v>
      </c>
      <c s="7" r="G4" t="n">
        <v>55</v>
      </c>
    </row>
    <row spans="1:7" r="5">
      <c s="4" r="A5" t="s">
        <v>302</v>
      </c>
    </row>
    <row spans="1:7" r="6">
      <c s="3" r="A6" t="s">
        <v>299</v>
      </c>
    </row>
    <row spans="1:7" r="7">
      <c s="4" r="A7" t="s">
        <v>300</v>
      </c>
      <c s="7" r="B7" t="n">
        <v>2360</v>
      </c>
      <c s="7" r="C7" t="n">
        <v>200</v>
      </c>
      <c s="7" r="D7" t="n">
        <v>2400</v>
      </c>
    </row>
    <row spans="1:7" r="8">
      <c s="4" r="A8" t="s">
        <v>303</v>
      </c>
      <c s="6" r="D8" t="n">
        <v>400</v>
      </c>
    </row>
    <row spans="1:7" r="9">
      <c s="4" r="A9" t="s">
        <v>304</v>
      </c>
      <c s="7" r="B9" t="n">
        <v>500</v>
      </c>
      <c s="7" r="D9" t="n">
        <v>500</v>
      </c>
      <c s="7" r="F9" t="n">
        <v>500</v>
      </c>
    </row>
    <row spans="1:7" r="10">
      <c s="4" r="A10" t="s">
        <v>305</v>
      </c>
    </row>
    <row spans="1:7" r="11">
      <c s="3" r="A11" t="s">
        <v>299</v>
      </c>
    </row>
    <row spans="1:7" r="12">
      <c s="4" r="A12" t="s">
        <v>301</v>
      </c>
      <c s="7" r="E12" t="n">
        <v>1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s="1" r="A1" t="s">
        <v>306</v>
      </c>
      <c s="2" r="B1" t="s">
        <v>296</v>
      </c>
      <c s="2" r="C1" t="s">
        <v>297</v>
      </c>
      <c s="2" r="D1" t="s">
        <v>2</v>
      </c>
      <c s="2" r="E1" t="s">
        <v>2</v>
      </c>
      <c s="2" r="F1" t="s">
        <v>72</v>
      </c>
    </row>
    <row spans="1:6" r="2">
      <c s="3" r="A2" t="s">
        <v>299</v>
      </c>
    </row>
    <row spans="1:6" r="3">
      <c s="4" r="A3" t="s">
        <v>300</v>
      </c>
      <c s="7" r="E3" t="n">
        <v>2124</v>
      </c>
      <c s="7" r="F3" t="n">
        <v>0</v>
      </c>
    </row>
    <row spans="1:6" r="4">
      <c s="4" r="A4" t="s">
        <v>302</v>
      </c>
    </row>
    <row spans="1:6" r="5">
      <c s="3" r="A5" t="s">
        <v>299</v>
      </c>
    </row>
    <row spans="1:6" r="6">
      <c s="4" r="A6" t="s">
        <v>300</v>
      </c>
      <c s="7" r="B6" t="n">
        <v>2360</v>
      </c>
      <c s="7" r="C6" t="n">
        <v>200</v>
      </c>
      <c s="7" r="D6" t="n">
        <v>2400</v>
      </c>
    </row>
    <row spans="1:6" r="7">
      <c s="4" r="A7" t="s">
        <v>307</v>
      </c>
      <c s="6" r="B7" t="n">
        <v>10</v>
      </c>
    </row>
    <row spans="1:6" r="8">
      <c s="4" r="A8" t="s">
        <v>308</v>
      </c>
      <c s="6" r="B8" t="n">
        <v>451</v>
      </c>
    </row>
    <row spans="1:6" r="9">
      <c s="4" r="A9" t="s">
        <v>309</v>
      </c>
      <c s="6" r="B9" t="n">
        <v>461</v>
      </c>
    </row>
    <row spans="1:6" r="10">
      <c s="4" r="A10" t="s">
        <v>310</v>
      </c>
      <c s="6" r="B10" t="n">
        <v>2821</v>
      </c>
    </row>
    <row spans="1:6" r="11">
      <c s="4" r="A11" t="s">
        <v>116</v>
      </c>
      <c s="6" r="B11" t="n">
        <v>360</v>
      </c>
    </row>
    <row spans="1:6" r="12">
      <c s="4" r="A12" t="s">
        <v>311</v>
      </c>
      <c s="6" r="B12" t="n">
        <v>82</v>
      </c>
    </row>
    <row spans="1:6" r="13">
      <c s="4" r="A13" t="s">
        <v>312</v>
      </c>
      <c s="6" r="B13" t="n">
        <v>2379</v>
      </c>
    </row>
    <row spans="1:6" r="14">
      <c s="4" r="A14" t="s">
        <v>313</v>
      </c>
      <c s="7" r="B14" t="n">
        <v>28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14</v>
      </c>
      <c s="2" r="B1" t="s">
        <v>315</v>
      </c>
      <c s="2" r="C1" t="s">
        <v>316</v>
      </c>
      <c s="2" r="D1" t="s">
        <v>2</v>
      </c>
      <c s="2" r="E1" t="s">
        <v>72</v>
      </c>
      <c s="2" r="F1" t="s">
        <v>23</v>
      </c>
      <c s="2" r="G1" t="s">
        <v>317</v>
      </c>
      <c s="2" r="H1" t="s">
        <v>318</v>
      </c>
    </row>
    <row spans="1:8" r="2">
      <c s="3" r="A2" t="s">
        <v>319</v>
      </c>
    </row>
    <row spans="1:8" r="3">
      <c s="4" r="A3" t="s">
        <v>36</v>
      </c>
      <c s="7" r="D3" t="n">
        <v>20266</v>
      </c>
      <c s="7" r="F3" t="n">
        <v>19584</v>
      </c>
    </row>
    <row spans="1:8" r="4">
      <c s="4" r="A4" t="s">
        <v>320</v>
      </c>
      <c s="6" r="D4" t="n">
        <v>468</v>
      </c>
      <c s="7" r="E4" t="n">
        <v>3652</v>
      </c>
    </row>
    <row spans="1:8" r="5">
      <c s="4" r="A5" t="s">
        <v>321</v>
      </c>
      <c s="7" r="D5" t="n">
        <v>15159</v>
      </c>
      <c s="7" r="F5" t="n">
        <v>15910</v>
      </c>
    </row>
    <row spans="1:8" r="6">
      <c s="4" r="A6" t="s">
        <v>322</v>
      </c>
    </row>
    <row spans="1:8" r="7">
      <c s="3" r="A7" t="s">
        <v>319</v>
      </c>
    </row>
    <row spans="1:8" r="8">
      <c s="4" r="A8" t="s">
        <v>323</v>
      </c>
      <c s="4" r="B8" t="s">
        <v>324</v>
      </c>
    </row>
    <row spans="1:8" r="9">
      <c s="4" r="A9" t="s">
        <v>325</v>
      </c>
      <c s="7" r="B9" t="n">
        <v>1800</v>
      </c>
    </row>
    <row spans="1:8" r="10">
      <c s="4" r="A10" t="s">
        <v>326</v>
      </c>
    </row>
    <row spans="1:8" r="11">
      <c s="3" r="A11" t="s">
        <v>319</v>
      </c>
    </row>
    <row spans="1:8" r="12">
      <c s="4" r="A12" t="s">
        <v>323</v>
      </c>
      <c s="4" r="D12" t="s">
        <v>327</v>
      </c>
      <c s="4" r="F12" t="s">
        <v>327</v>
      </c>
    </row>
    <row spans="1:8" r="13">
      <c s="4" r="A13" t="s">
        <v>36</v>
      </c>
      <c s="7" r="D13" t="n">
        <v>0</v>
      </c>
      <c s="6" r="E13" t="n">
        <v>0</v>
      </c>
      <c s="7" r="F13" t="n">
        <v>0</v>
      </c>
      <c s="7" r="G13" t="n">
        <v>0</v>
      </c>
    </row>
    <row spans="1:8" r="14">
      <c s="4" r="A14" t="s">
        <v>328</v>
      </c>
    </row>
    <row spans="1:8" r="15">
      <c s="3" r="A15" t="s">
        <v>319</v>
      </c>
    </row>
    <row spans="1:8" r="16">
      <c s="4" r="A16" t="s">
        <v>36</v>
      </c>
      <c s="6" r="D16" t="n">
        <v>-20150</v>
      </c>
      <c s="6" r="E16" t="n">
        <v>-14850</v>
      </c>
      <c s="6" r="F16" t="n">
        <v>-29877</v>
      </c>
      <c s="7" r="G16" t="n">
        <v>-12906</v>
      </c>
    </row>
    <row spans="1:8" r="17">
      <c s="4" r="A17" t="s">
        <v>329</v>
      </c>
    </row>
    <row spans="1:8" r="18">
      <c s="3" r="A18" t="s">
        <v>319</v>
      </c>
    </row>
    <row spans="1:8" r="19">
      <c s="4" r="A19" t="s">
        <v>323</v>
      </c>
      <c s="4" r="H19" t="s">
        <v>330</v>
      </c>
    </row>
    <row spans="1:8" r="20">
      <c s="4" r="A20" t="s">
        <v>36</v>
      </c>
      <c s="7" r="D20" t="n">
        <v>5200</v>
      </c>
      <c s="7" r="F20" t="n">
        <v>4100</v>
      </c>
    </row>
    <row spans="1:8" r="21">
      <c s="4" r="A21" t="s">
        <v>331</v>
      </c>
      <c s="4" r="D21" t="s">
        <v>332</v>
      </c>
    </row>
    <row spans="1:8" r="22">
      <c s="4" r="A22" t="s">
        <v>333</v>
      </c>
    </row>
    <row spans="1:8" r="23">
      <c s="3" r="A23" t="s">
        <v>319</v>
      </c>
    </row>
    <row spans="1:8" r="24">
      <c s="4" r="A24" t="s">
        <v>323</v>
      </c>
      <c s="4" r="C24" t="s">
        <v>324</v>
      </c>
      <c s="4" r="D24" t="s">
        <v>324</v>
      </c>
      <c s="4" r="F24" t="s">
        <v>324</v>
      </c>
    </row>
    <row spans="1:8" r="25">
      <c s="4" r="A25" t="s">
        <v>36</v>
      </c>
      <c s="7" r="D25" t="n">
        <v>15100</v>
      </c>
      <c s="7" r="F25" t="n">
        <v>15400</v>
      </c>
    </row>
    <row spans="1:8" r="26">
      <c s="4" r="A26" t="s">
        <v>320</v>
      </c>
      <c s="7" r="C26" t="n">
        <v>2400</v>
      </c>
      <c s="6" r="D26" t="n">
        <v>468</v>
      </c>
      <c s="6" r="E26" t="n">
        <v>1257</v>
      </c>
    </row>
    <row spans="1:8" r="27">
      <c s="4" r="A27" t="s">
        <v>334</v>
      </c>
      <c s="7" r="C27" t="n">
        <v>13300</v>
      </c>
    </row>
    <row spans="1:8" r="28">
      <c s="4" r="A28" t="s">
        <v>321</v>
      </c>
      <c s="6" r="D28" t="n">
        <v>13600</v>
      </c>
      <c s="7" r="F28" t="n">
        <v>14200</v>
      </c>
    </row>
    <row spans="1:8" r="29">
      <c s="4" r="A29" t="s">
        <v>335</v>
      </c>
      <c s="7" r="D29" t="n">
        <v>500</v>
      </c>
      <c s="7" r="E29" t="n">
        <v>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6</v>
      </c>
      <c s="2" r="B1" t="s">
        <v>316</v>
      </c>
      <c s="2" r="C1" t="s">
        <v>2</v>
      </c>
      <c s="2" r="D1" t="s">
        <v>72</v>
      </c>
    </row>
    <row spans="1:4" r="2">
      <c s="3" r="A2" t="s">
        <v>337</v>
      </c>
    </row>
    <row spans="1:4" r="3">
      <c s="4" r="A3" t="s">
        <v>338</v>
      </c>
      <c s="7" r="C3" t="n">
        <v>314</v>
      </c>
      <c s="7" r="D3" t="n">
        <v>6625</v>
      </c>
    </row>
    <row spans="1:4" r="4">
      <c s="4" r="A4" t="s">
        <v>320</v>
      </c>
      <c s="6" r="C4" t="n">
        <v>468</v>
      </c>
      <c s="6" r="D4" t="n">
        <v>3652</v>
      </c>
    </row>
    <row spans="1:4" r="5">
      <c s="3" r="A5" t="s">
        <v>339</v>
      </c>
    </row>
    <row spans="1:4" r="6">
      <c s="4" r="A6" t="s">
        <v>122</v>
      </c>
      <c s="6" r="C6" t="n">
        <v>0</v>
      </c>
      <c s="6" r="D6" t="n">
        <v>1250</v>
      </c>
    </row>
    <row spans="1:4" r="7">
      <c s="4" r="A7" t="s">
        <v>91</v>
      </c>
      <c s="6" r="C7" t="n">
        <v>314</v>
      </c>
      <c s="6" r="D7" t="n">
        <v>6625</v>
      </c>
    </row>
    <row spans="1:4" r="8">
      <c s="4" r="A8" t="s">
        <v>340</v>
      </c>
      <c s="6" r="C8" t="n">
        <v>100</v>
      </c>
      <c s="6" r="D8" t="n">
        <v>6588</v>
      </c>
    </row>
    <row spans="1:4" r="9">
      <c s="4" r="A9" t="s">
        <v>326</v>
      </c>
    </row>
    <row spans="1:4" r="10">
      <c s="3" r="A10" t="s">
        <v>337</v>
      </c>
    </row>
    <row spans="1:4" r="11">
      <c s="4" r="A11" t="s">
        <v>341</v>
      </c>
      <c s="6" r="C11" t="n">
        <v>30928</v>
      </c>
      <c s="6" r="D11" t="n">
        <v>17210</v>
      </c>
    </row>
    <row spans="1:4" r="12">
      <c s="4" r="A12" t="s">
        <v>342</v>
      </c>
      <c s="6" r="C12" t="n">
        <v>5355</v>
      </c>
      <c s="6" r="D12" t="n">
        <v>4421</v>
      </c>
    </row>
    <row spans="1:4" r="13">
      <c s="4" r="A13" t="s">
        <v>343</v>
      </c>
      <c s="6" r="C13" t="n">
        <v>25573</v>
      </c>
      <c s="6" r="D13" t="n">
        <v>12789</v>
      </c>
    </row>
    <row spans="1:4" r="14">
      <c s="4" r="A14" t="s">
        <v>344</v>
      </c>
      <c s="6" r="C14" t="n">
        <v>-799</v>
      </c>
      <c s="6" r="D14" t="n">
        <v>-243</v>
      </c>
    </row>
    <row spans="1:4" r="15">
      <c s="4" r="A15" t="s">
        <v>345</v>
      </c>
      <c s="6" r="C15" t="n">
        <v>-1730</v>
      </c>
      <c s="6" r="D15" t="n">
        <v>-2334</v>
      </c>
    </row>
    <row spans="1:4" r="16">
      <c s="4" r="A16" t="s">
        <v>346</v>
      </c>
      <c s="6" r="C16" t="n">
        <v>1330</v>
      </c>
      <c s="6" r="D16" t="n">
        <v>2104</v>
      </c>
    </row>
    <row spans="1:4" r="17">
      <c s="4" r="A17" t="s">
        <v>347</v>
      </c>
      <c s="6" r="C17" t="n">
        <v>24374</v>
      </c>
      <c s="6" r="D17" t="n">
        <v>12316</v>
      </c>
    </row>
    <row spans="1:4" r="18">
      <c s="4" r="A18" t="s">
        <v>338</v>
      </c>
      <c s="6" r="C18" t="n">
        <v>100</v>
      </c>
      <c s="6" r="D18" t="n">
        <v>6588</v>
      </c>
    </row>
    <row spans="1:4" r="19">
      <c s="3" r="A19" t="s">
        <v>339</v>
      </c>
    </row>
    <row spans="1:4" r="20">
      <c s="4" r="A20" t="s">
        <v>91</v>
      </c>
      <c s="6" r="C20" t="n">
        <v>100</v>
      </c>
      <c s="6" r="D20" t="n">
        <v>6588</v>
      </c>
    </row>
    <row spans="1:4" r="21">
      <c s="4" r="A21" t="s">
        <v>340</v>
      </c>
      <c s="6" r="C21" t="n">
        <v>100</v>
      </c>
      <c s="6" r="D21" t="n">
        <v>6588</v>
      </c>
    </row>
    <row spans="1:4" r="22">
      <c s="4" r="A22" t="s">
        <v>329</v>
      </c>
    </row>
    <row spans="1:4" r="23">
      <c s="3" r="A23" t="s">
        <v>337</v>
      </c>
    </row>
    <row spans="1:4" r="24">
      <c s="4" r="A24" t="s">
        <v>341</v>
      </c>
      <c s="6" r="C24" t="n">
        <v>-10163</v>
      </c>
      <c s="6" r="D24" t="n">
        <v>-4405</v>
      </c>
    </row>
    <row spans="1:4" r="25">
      <c s="4" r="A25" t="s">
        <v>342</v>
      </c>
      <c s="6" r="C25" t="n">
        <v>37945</v>
      </c>
      <c s="6" r="D25" t="n">
        <v>21698</v>
      </c>
    </row>
    <row spans="1:4" r="26">
      <c s="4" r="A26" t="s">
        <v>343</v>
      </c>
      <c s="6" r="C26" t="n">
        <v>-48108</v>
      </c>
      <c s="6" r="D26" t="n">
        <v>-26103</v>
      </c>
    </row>
    <row spans="1:4" r="27">
      <c s="4" r="A27" t="s">
        <v>344</v>
      </c>
      <c s="6" r="C27" t="n">
        <v>-6</v>
      </c>
      <c s="6" r="D27" t="n">
        <v>-4</v>
      </c>
    </row>
    <row spans="1:4" r="28">
      <c s="4" r="A28" t="s">
        <v>346</v>
      </c>
      <c s="6" r="C28" t="n">
        <v>50158</v>
      </c>
      <c s="6" r="D28" t="n">
        <v>27867</v>
      </c>
    </row>
    <row spans="1:4" r="29">
      <c s="4" r="A29" t="s">
        <v>347</v>
      </c>
      <c s="6" r="C29" t="n">
        <v>2044</v>
      </c>
      <c s="6" r="D29" t="n">
        <v>1760</v>
      </c>
    </row>
    <row spans="1:4" r="30">
      <c s="4" r="A30" t="s">
        <v>338</v>
      </c>
      <c s="6" r="C30" t="n">
        <v>1022</v>
      </c>
      <c s="6" r="D30" t="n">
        <v>880</v>
      </c>
    </row>
    <row spans="1:4" r="31">
      <c s="3" r="A31" t="s">
        <v>339</v>
      </c>
    </row>
    <row spans="1:4" r="32">
      <c s="4" r="A32" t="s">
        <v>122</v>
      </c>
      <c s="6" r="C32" t="n">
        <v>0</v>
      </c>
      <c s="6" r="D32" t="n">
        <v>1250</v>
      </c>
    </row>
    <row spans="1:4" r="33">
      <c s="4" r="A33" t="s">
        <v>91</v>
      </c>
      <c s="6" r="C33" t="n">
        <v>1022</v>
      </c>
      <c s="6" r="D33" t="n">
        <v>880</v>
      </c>
    </row>
    <row spans="1:4" r="34">
      <c s="4" r="A34" t="s">
        <v>333</v>
      </c>
    </row>
    <row spans="1:4" r="35">
      <c s="3" r="A35" t="s">
        <v>337</v>
      </c>
    </row>
    <row spans="1:4" r="36">
      <c s="4" r="A36" t="s">
        <v>341</v>
      </c>
      <c s="6" r="C36" t="n">
        <v>-800</v>
      </c>
      <c s="6" r="D36" t="n">
        <v>-1559</v>
      </c>
    </row>
    <row spans="1:4" r="37">
      <c s="4" r="A37" t="s">
        <v>342</v>
      </c>
      <c s="6" r="C37" t="n">
        <v>461</v>
      </c>
      <c s="6" r="D37" t="n">
        <v>444</v>
      </c>
    </row>
    <row spans="1:4" r="38">
      <c s="4" r="A38" t="s">
        <v>343</v>
      </c>
      <c s="6" r="C38" t="n">
        <v>-1261</v>
      </c>
      <c s="6" r="D38" t="n">
        <v>-2003</v>
      </c>
    </row>
    <row spans="1:4" r="39">
      <c s="4" r="A39" t="s">
        <v>344</v>
      </c>
      <c s="6" r="C39" t="n">
        <v>-72</v>
      </c>
      <c s="6" r="D39" t="n">
        <v>-106</v>
      </c>
    </row>
    <row spans="1:4" r="40">
      <c s="4" r="A40" t="s">
        <v>347</v>
      </c>
      <c s="6" r="C40" t="n">
        <v>-1333</v>
      </c>
      <c s="6" r="D40" t="n">
        <v>-2109</v>
      </c>
    </row>
    <row spans="1:4" r="41">
      <c s="4" r="A41" t="s">
        <v>338</v>
      </c>
      <c s="6" r="C41" t="n">
        <v>-808</v>
      </c>
      <c s="6" r="D41" t="n">
        <v>-843</v>
      </c>
    </row>
    <row spans="1:4" r="42">
      <c s="4" r="A42" t="s">
        <v>320</v>
      </c>
      <c s="7" r="B42" t="n">
        <v>2400</v>
      </c>
      <c s="6" r="C42" t="n">
        <v>468</v>
      </c>
      <c s="6" r="D42" t="n">
        <v>1257</v>
      </c>
    </row>
    <row spans="1:4" r="43">
      <c s="3" r="A43" t="s">
        <v>339</v>
      </c>
    </row>
    <row spans="1:4" r="44">
      <c s="4" r="A44" t="s">
        <v>91</v>
      </c>
      <c s="7" r="C44" t="n">
        <v>-808</v>
      </c>
      <c s="7" r="D44" t="n">
        <v>-8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48</v>
      </c>
      <c s="2" r="B1" t="s">
        <v>1</v>
      </c>
    </row>
    <row spans="1:5" r="2">
      <c s="2" r="B2" t="s">
        <v>2</v>
      </c>
      <c s="2" r="C2" t="s">
        <v>72</v>
      </c>
      <c s="2" r="D2" t="s">
        <v>23</v>
      </c>
      <c s="2" r="E2" t="s">
        <v>316</v>
      </c>
    </row>
    <row spans="1:5" r="3">
      <c s="3" r="A3" t="s">
        <v>349</v>
      </c>
    </row>
    <row spans="1:5" r="4">
      <c s="4" r="A4" t="s">
        <v>350</v>
      </c>
      <c s="7" r="B4" t="n">
        <v>19584</v>
      </c>
    </row>
    <row spans="1:5" r="5">
      <c s="4" r="A5" t="s">
        <v>351</v>
      </c>
      <c s="6" r="B5" t="n">
        <v>-314</v>
      </c>
      <c s="7" r="C5" t="n">
        <v>-6625</v>
      </c>
    </row>
    <row spans="1:5" r="6">
      <c s="4" r="A6" t="s">
        <v>352</v>
      </c>
      <c s="6" r="B6" t="n">
        <v>100</v>
      </c>
      <c s="6" r="C6" t="n">
        <v>6588</v>
      </c>
    </row>
    <row spans="1:5" r="7">
      <c s="4" r="A7" t="s">
        <v>353</v>
      </c>
      <c s="6" r="B7" t="n">
        <v>20266</v>
      </c>
    </row>
    <row spans="1:5" r="8">
      <c s="4" r="A8" t="s">
        <v>326</v>
      </c>
    </row>
    <row spans="1:5" r="9">
      <c s="3" r="A9" t="s">
        <v>349</v>
      </c>
    </row>
    <row spans="1:5" r="10">
      <c s="4" r="A10" t="s">
        <v>350</v>
      </c>
      <c s="6" r="B10" t="n">
        <v>0</v>
      </c>
      <c s="6" r="C10" t="n">
        <v>0</v>
      </c>
    </row>
    <row spans="1:5" r="11">
      <c s="4" r="A11" t="s">
        <v>354</v>
      </c>
      <c s="6" r="B11" t="n">
        <v>9827</v>
      </c>
      <c s="6" r="C11" t="n">
        <v>4644</v>
      </c>
    </row>
    <row spans="1:5" r="12">
      <c s="4" r="A12" t="s">
        <v>355</v>
      </c>
      <c s="6" r="B12" t="n">
        <v>-9827</v>
      </c>
      <c s="6" r="C12" t="n">
        <v>-4644</v>
      </c>
    </row>
    <row spans="1:5" r="13">
      <c s="4" r="A13" t="s">
        <v>351</v>
      </c>
      <c s="6" r="B13" t="n">
        <v>-100</v>
      </c>
      <c s="6" r="C13" t="n">
        <v>-6588</v>
      </c>
    </row>
    <row spans="1:5" r="14">
      <c s="4" r="A14" t="s">
        <v>352</v>
      </c>
      <c s="6" r="B14" t="n">
        <v>100</v>
      </c>
      <c s="6" r="C14" t="n">
        <v>6588</v>
      </c>
    </row>
    <row spans="1:5" r="15">
      <c s="4" r="A15" t="s">
        <v>353</v>
      </c>
      <c s="7" r="B15" t="n">
        <v>0</v>
      </c>
      <c s="6" r="C15" t="n">
        <v>0</v>
      </c>
    </row>
    <row spans="1:5" r="16">
      <c s="4" r="A16" t="s">
        <v>323</v>
      </c>
      <c s="4" r="B16" t="s">
        <v>327</v>
      </c>
      <c s="4" r="D16" t="s">
        <v>327</v>
      </c>
    </row>
    <row spans="1:5" r="17">
      <c s="4" r="A17" t="s">
        <v>356</v>
      </c>
      <c s="4" r="B17" t="s">
        <v>327</v>
      </c>
    </row>
    <row spans="1:5" r="18">
      <c s="4" r="A18" t="s">
        <v>357</v>
      </c>
    </row>
    <row spans="1:5" r="19">
      <c s="3" r="A19" t="s">
        <v>349</v>
      </c>
    </row>
    <row spans="1:5" r="20">
      <c s="4" r="A20" t="s">
        <v>350</v>
      </c>
      <c s="7" r="B20" t="n">
        <v>0</v>
      </c>
      <c s="6" r="C20" t="n">
        <v>0</v>
      </c>
    </row>
    <row spans="1:5" r="21">
      <c s="4" r="A21" t="s">
        <v>354</v>
      </c>
      <c s="6" r="B21" t="n">
        <v>9827</v>
      </c>
      <c s="6" r="C21" t="n">
        <v>4644</v>
      </c>
    </row>
    <row spans="1:5" r="22">
      <c s="4" r="A22" t="s">
        <v>355</v>
      </c>
      <c s="6" r="B22" t="n">
        <v>-9827</v>
      </c>
      <c s="6" r="C22" t="n">
        <v>-4644</v>
      </c>
    </row>
    <row spans="1:5" r="23">
      <c s="4" r="A23" t="s">
        <v>351</v>
      </c>
      <c s="6" r="B23" t="n">
        <v>0</v>
      </c>
      <c s="6" r="C23" t="n">
        <v>0</v>
      </c>
    </row>
    <row spans="1:5" r="24">
      <c s="4" r="A24" t="s">
        <v>352</v>
      </c>
      <c s="6" r="B24" t="n">
        <v>100</v>
      </c>
      <c s="6" r="C24" t="n">
        <v>6588</v>
      </c>
    </row>
    <row spans="1:5" r="25">
      <c s="4" r="A25" t="s">
        <v>353</v>
      </c>
      <c s="6" r="B25" t="n">
        <v>100</v>
      </c>
      <c s="6" r="C25" t="n">
        <v>6588</v>
      </c>
    </row>
    <row spans="1:5" r="26">
      <c s="4" r="A26" t="s">
        <v>358</v>
      </c>
    </row>
    <row spans="1:5" r="27">
      <c s="3" r="A27" t="s">
        <v>349</v>
      </c>
    </row>
    <row spans="1:5" r="28">
      <c s="4" r="A28" t="s">
        <v>350</v>
      </c>
      <c s="6" r="B28" t="n">
        <v>0</v>
      </c>
      <c s="6" r="C28" t="n">
        <v>0</v>
      </c>
    </row>
    <row spans="1:5" r="29">
      <c s="4" r="A29" t="s">
        <v>354</v>
      </c>
      <c s="6" r="B29" t="n">
        <v>0</v>
      </c>
      <c s="6" r="C29" t="n">
        <v>0</v>
      </c>
    </row>
    <row spans="1:5" r="30">
      <c s="4" r="A30" t="s">
        <v>355</v>
      </c>
      <c s="6" r="B30" t="n">
        <v>0</v>
      </c>
      <c s="6" r="C30" t="n">
        <v>0</v>
      </c>
    </row>
    <row spans="1:5" r="31">
      <c s="4" r="A31" t="s">
        <v>351</v>
      </c>
      <c s="6" r="B31" t="n">
        <v>100</v>
      </c>
      <c s="6" r="C31" t="n">
        <v>6588</v>
      </c>
    </row>
    <row spans="1:5" r="32">
      <c s="4" r="A32" t="s">
        <v>352</v>
      </c>
      <c s="6" r="B32" t="n">
        <v>0</v>
      </c>
      <c s="6" r="C32" t="n">
        <v>0</v>
      </c>
    </row>
    <row spans="1:5" r="33">
      <c s="4" r="A33" t="s">
        <v>353</v>
      </c>
      <c s="6" r="B33" t="n">
        <v>100</v>
      </c>
      <c s="6" r="C33" t="n">
        <v>6588</v>
      </c>
    </row>
    <row spans="1:5" r="34">
      <c s="4" r="A34" t="s">
        <v>328</v>
      </c>
    </row>
    <row spans="1:5" r="35">
      <c s="3" r="A35" t="s">
        <v>349</v>
      </c>
    </row>
    <row spans="1:5" r="36">
      <c s="4" r="A36" t="s">
        <v>350</v>
      </c>
      <c s="6" r="B36" t="n">
        <v>-29877</v>
      </c>
      <c s="6" r="C36" t="n">
        <v>-12906</v>
      </c>
    </row>
    <row spans="1:5" r="37">
      <c s="4" r="A37" t="s">
        <v>354</v>
      </c>
      <c s="6" r="B37" t="n">
        <v>0</v>
      </c>
      <c s="6" r="C37" t="n">
        <v>0</v>
      </c>
    </row>
    <row spans="1:5" r="38">
      <c s="4" r="A38" t="s">
        <v>355</v>
      </c>
      <c s="6" r="B38" t="n">
        <v>9827</v>
      </c>
      <c s="6" r="C38" t="n">
        <v>4644</v>
      </c>
    </row>
    <row spans="1:5" r="39">
      <c s="4" r="A39" t="s">
        <v>351</v>
      </c>
      <c s="6" r="B39" t="n">
        <v>0</v>
      </c>
      <c s="6" r="C39" t="n">
        <v>0</v>
      </c>
    </row>
    <row spans="1:5" r="40">
      <c s="4" r="A40" t="s">
        <v>352</v>
      </c>
      <c s="6" r="B40" t="n">
        <v>-100</v>
      </c>
      <c s="6" r="C40" t="n">
        <v>-6588</v>
      </c>
    </row>
    <row spans="1:5" r="41">
      <c s="4" r="A41" t="s">
        <v>353</v>
      </c>
      <c s="6" r="B41" t="n">
        <v>-20150</v>
      </c>
      <c s="6" r="C41" t="n">
        <v>-14850</v>
      </c>
    </row>
    <row spans="1:5" r="42">
      <c s="4" r="A42" t="s">
        <v>333</v>
      </c>
    </row>
    <row spans="1:5" r="43">
      <c s="3" r="A43" t="s">
        <v>349</v>
      </c>
    </row>
    <row spans="1:5" r="44">
      <c s="4" r="A44" t="s">
        <v>350</v>
      </c>
      <c s="6" r="B44" t="n">
        <v>15400</v>
      </c>
    </row>
    <row spans="1:5" r="45">
      <c s="4" r="A45" t="s">
        <v>351</v>
      </c>
      <c s="6" r="B45" t="n">
        <v>808</v>
      </c>
      <c s="7" r="C45" t="n">
        <v>843</v>
      </c>
    </row>
    <row spans="1:5" r="46">
      <c s="4" r="A46" t="s">
        <v>353</v>
      </c>
      <c s="7" r="B46" t="n">
        <v>15100</v>
      </c>
    </row>
    <row spans="1:5" r="47">
      <c s="4" r="A47" t="s">
        <v>323</v>
      </c>
      <c s="4" r="B47" t="s">
        <v>324</v>
      </c>
      <c s="4" r="D47" t="s">
        <v>324</v>
      </c>
      <c s="4" r="E47" t="s">
        <v>3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s="1" r="A1" t="s">
        <v>359</v>
      </c>
      <c s="2" r="B1" t="s">
        <v>360</v>
      </c>
      <c s="2" r="C1" t="s">
        <v>1</v>
      </c>
    </row>
    <row spans="1:4" r="2">
      <c s="2" r="B2" t="s">
        <v>361</v>
      </c>
      <c s="2" r="C2" t="s">
        <v>2</v>
      </c>
      <c s="2" r="D2" t="s">
        <v>23</v>
      </c>
    </row>
    <row spans="1:4" r="3">
      <c s="4" r="A3" t="s">
        <v>362</v>
      </c>
    </row>
    <row spans="1:4" r="4">
      <c s="3" r="A4" t="s">
        <v>363</v>
      </c>
    </row>
    <row spans="1:4" r="5">
      <c s="4" r="A5" t="s">
        <v>323</v>
      </c>
      <c s="4" r="B5" t="s">
        <v>364</v>
      </c>
    </row>
    <row spans="1:4" r="6">
      <c s="4" r="A6" t="s">
        <v>365</v>
      </c>
      <c s="10" r="B6" t="n">
        <v>2.8</v>
      </c>
    </row>
    <row spans="1:4" r="7">
      <c s="4" r="A7" t="s">
        <v>366</v>
      </c>
    </row>
    <row spans="1:4" r="8">
      <c s="3" r="A8" t="s">
        <v>363</v>
      </c>
    </row>
    <row spans="1:4" r="9">
      <c s="4" r="A9" t="s">
        <v>367</v>
      </c>
      <c s="4" r="C9" t="s">
        <v>368</v>
      </c>
    </row>
    <row spans="1:4" r="10">
      <c s="4" r="A10" t="s">
        <v>369</v>
      </c>
    </row>
    <row spans="1:4" r="11">
      <c s="3" r="A11" t="s">
        <v>363</v>
      </c>
    </row>
    <row spans="1:4" r="12">
      <c s="4" r="A12" t="s">
        <v>367</v>
      </c>
      <c s="4" r="C12" t="s">
        <v>370</v>
      </c>
    </row>
    <row spans="1:4" r="13">
      <c s="4" r="A13" t="s">
        <v>35</v>
      </c>
    </row>
    <row spans="1:4" r="14">
      <c s="3" r="A14" t="s">
        <v>363</v>
      </c>
    </row>
    <row spans="1:4" r="15">
      <c s="4" r="A15" t="s">
        <v>371</v>
      </c>
      <c s="10" r="C15" t="n">
        <v>2.8</v>
      </c>
      <c s="10" r="D15" t="n">
        <v>2.8</v>
      </c>
    </row>
    <row spans="1:4" r="16">
      <c s="4" r="A16" t="s">
        <v>372</v>
      </c>
    </row>
    <row spans="1:4" r="17">
      <c s="3" r="A17" t="s">
        <v>363</v>
      </c>
    </row>
    <row spans="1:4" r="18">
      <c s="4" r="A18" t="s">
        <v>159</v>
      </c>
      <c s="10" r="C18" t="n">
        <v>0.3</v>
      </c>
      <c s="10" r="D18" t="n">
        <v>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73</v>
      </c>
      <c s="2" r="B1" t="s">
        <v>2</v>
      </c>
      <c s="2" r="C1" t="s">
        <v>23</v>
      </c>
    </row>
    <row spans="1:3" r="2">
      <c s="3" r="A2" t="s">
        <v>374</v>
      </c>
    </row>
    <row spans="1:3" r="3">
      <c s="4" r="A3" t="s">
        <v>375</v>
      </c>
      <c s="7" r="B3" t="n">
        <v>1499</v>
      </c>
      <c s="7" r="C3" t="n">
        <v>1479</v>
      </c>
    </row>
    <row spans="1:3" r="4">
      <c s="4" r="A4" t="s">
        <v>376</v>
      </c>
      <c s="6" r="B4" t="n">
        <v>13660</v>
      </c>
      <c s="6" r="C4" t="n">
        <v>14431</v>
      </c>
    </row>
    <row spans="1:3" r="5">
      <c s="4" r="A5" t="s">
        <v>377</v>
      </c>
      <c s="6" r="B5" t="n">
        <v>15159</v>
      </c>
      <c s="6" r="C5" t="n">
        <v>15910</v>
      </c>
    </row>
    <row spans="1:3" r="6">
      <c s="4" r="A6" t="s">
        <v>378</v>
      </c>
    </row>
    <row spans="1:3" r="7">
      <c s="3" r="A7" t="s">
        <v>374</v>
      </c>
    </row>
    <row spans="1:3" r="8">
      <c s="4" r="A8" t="s">
        <v>375</v>
      </c>
      <c s="6" r="B8" t="n">
        <v>888</v>
      </c>
      <c s="6" r="C8" t="n">
        <v>874</v>
      </c>
    </row>
    <row spans="1:3" r="9">
      <c s="4" r="A9" t="s">
        <v>376</v>
      </c>
      <c s="6" r="B9" t="n">
        <v>12696</v>
      </c>
      <c s="6" r="C9" t="n">
        <v>13312</v>
      </c>
    </row>
    <row spans="1:3" r="10">
      <c s="4" r="A10" t="s">
        <v>379</v>
      </c>
    </row>
    <row spans="1:3" r="11">
      <c s="3" r="A11" t="s">
        <v>374</v>
      </c>
    </row>
    <row spans="1:3" r="12">
      <c s="4" r="A12" t="s">
        <v>375</v>
      </c>
      <c s="6" r="B12" t="n">
        <v>611</v>
      </c>
      <c s="6" r="C12" t="n">
        <v>605</v>
      </c>
    </row>
    <row spans="1:3" r="13">
      <c s="4" r="A13" t="s">
        <v>376</v>
      </c>
      <c s="7" r="B13" t="n">
        <v>964</v>
      </c>
      <c s="7" r="C13" t="n">
        <v>11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21115</v>
      </c>
      <c s="7" r="C4" t="n">
        <v>203</v>
      </c>
    </row>
    <row spans="1:3" r="5">
      <c s="4" r="A5" t="s">
        <v>75</v>
      </c>
      <c s="6" r="B5" t="n">
        <v>368</v>
      </c>
      <c s="6" r="C5" t="n">
        <v>749</v>
      </c>
    </row>
    <row spans="1:3" r="6">
      <c s="4" r="A6" t="s">
        <v>76</v>
      </c>
      <c s="6" r="B6" t="n">
        <v>274</v>
      </c>
      <c s="6" r="C6" t="n">
        <v>31</v>
      </c>
    </row>
    <row spans="1:3" r="7">
      <c s="4" r="A7" t="s">
        <v>77</v>
      </c>
      <c s="6" r="B7" t="n">
        <v>21757</v>
      </c>
      <c s="6" r="C7" t="n">
        <v>983</v>
      </c>
    </row>
    <row spans="1:3" r="8">
      <c s="3" r="A8" t="s">
        <v>78</v>
      </c>
    </row>
    <row spans="1:3" r="9">
      <c s="4" r="A9" t="s">
        <v>79</v>
      </c>
      <c s="6" r="B9" t="n">
        <v>15051</v>
      </c>
      <c s="6" r="C9" t="n">
        <v>124</v>
      </c>
    </row>
    <row spans="1:3" r="10">
      <c s="4" r="A10" t="s">
        <v>80</v>
      </c>
      <c s="6" r="B10" t="n">
        <v>426</v>
      </c>
      <c s="6" r="C10" t="n">
        <v>311</v>
      </c>
    </row>
    <row spans="1:3" r="11">
      <c s="4" r="A11" t="s">
        <v>81</v>
      </c>
      <c s="6" r="B11" t="n">
        <v>238</v>
      </c>
      <c s="6" r="C11" t="n">
        <v>16</v>
      </c>
    </row>
    <row spans="1:3" r="12">
      <c s="4" r="A12" t="s">
        <v>82</v>
      </c>
      <c s="6" r="B12" t="n">
        <v>4911</v>
      </c>
      <c s="6" r="C12" t="n">
        <v>4247</v>
      </c>
    </row>
    <row spans="1:3" r="13">
      <c s="4" r="A13" t="s">
        <v>83</v>
      </c>
      <c s="6" r="B13" t="n">
        <v>631</v>
      </c>
      <c s="6" r="C13" t="n">
        <v>559</v>
      </c>
    </row>
    <row spans="1:3" r="14">
      <c s="4" r="A14" t="s">
        <v>84</v>
      </c>
      <c s="6" r="B14" t="n">
        <v>3735</v>
      </c>
      <c s="6" r="C14" t="n">
        <v>1433</v>
      </c>
    </row>
    <row spans="1:3" r="15">
      <c s="4" r="A15" t="s">
        <v>85</v>
      </c>
      <c s="6" r="B15" t="n">
        <v>1882</v>
      </c>
      <c s="6" r="C15" t="n">
        <v>1146</v>
      </c>
    </row>
    <row spans="1:3" r="16">
      <c s="4" r="A16" t="s">
        <v>86</v>
      </c>
      <c s="6" r="B16" t="n">
        <v>1250</v>
      </c>
      <c s="6" r="C16" t="n">
        <v>279</v>
      </c>
    </row>
    <row spans="1:3" r="17">
      <c s="4" r="A17" t="s">
        <v>87</v>
      </c>
      <c s="6" r="B17" t="n">
        <v>531</v>
      </c>
      <c s="6" r="C17" t="n">
        <v>438</v>
      </c>
    </row>
    <row spans="1:3" r="18">
      <c s="4" r="A18" t="s">
        <v>88</v>
      </c>
      <c s="6" r="B18" t="n">
        <v>28655</v>
      </c>
      <c s="6" r="C18" t="n">
        <v>8553</v>
      </c>
    </row>
    <row spans="1:3" r="19">
      <c s="4" r="A19" t="s">
        <v>89</v>
      </c>
      <c s="6" r="B19" t="n">
        <v>-6898</v>
      </c>
      <c s="6" r="C19" t="n">
        <v>-7570</v>
      </c>
    </row>
    <row spans="1:3" r="20">
      <c s="3" r="A20" t="s">
        <v>90</v>
      </c>
    </row>
    <row spans="1:3" r="21">
      <c s="4" r="A21" t="s">
        <v>91</v>
      </c>
      <c s="6" r="B21" t="n">
        <v>314</v>
      </c>
      <c s="6" r="C21" t="n">
        <v>6625</v>
      </c>
    </row>
    <row spans="1:3" r="22">
      <c s="4" r="A22" t="s">
        <v>92</v>
      </c>
      <c s="6" r="B22" t="n">
        <v>2194</v>
      </c>
      <c s="6" r="C22" t="n">
        <v>1132</v>
      </c>
    </row>
    <row spans="1:3" r="23">
      <c s="4" r="A23" t="s">
        <v>93</v>
      </c>
      <c s="6" r="B23" t="n">
        <v>12</v>
      </c>
      <c s="6" r="C23" t="n">
        <v>27</v>
      </c>
    </row>
    <row spans="1:3" r="24">
      <c s="4" r="A24" t="s">
        <v>94</v>
      </c>
      <c s="6" r="B24" t="n">
        <v>-1775</v>
      </c>
      <c s="6" r="C24" t="n">
        <v>-793</v>
      </c>
    </row>
    <row spans="1:3" r="25">
      <c s="4" r="A25" t="s">
        <v>95</v>
      </c>
      <c s="6" r="B25" t="n">
        <v>65</v>
      </c>
      <c s="6" r="C25" t="n">
        <v>9</v>
      </c>
    </row>
    <row spans="1:3" r="26">
      <c s="4" r="A26" t="s">
        <v>96</v>
      </c>
      <c s="6" r="B26" t="n">
        <v>810</v>
      </c>
      <c s="6" r="C26" t="n">
        <v>7000</v>
      </c>
    </row>
    <row spans="1:3" r="27">
      <c s="4" r="A27" t="s">
        <v>97</v>
      </c>
      <c s="6" r="B27" t="n">
        <v>-6088</v>
      </c>
      <c s="6" r="C27" t="n">
        <v>-570</v>
      </c>
    </row>
    <row spans="1:3" r="28">
      <c s="4" r="A28" t="s">
        <v>98</v>
      </c>
      <c s="6" r="B28" t="n">
        <v>44</v>
      </c>
      <c s="6" r="C28" t="n">
        <v>13</v>
      </c>
    </row>
    <row spans="1:3" r="29">
      <c s="4" r="A29" t="s">
        <v>99</v>
      </c>
      <c s="7" r="B29" t="n">
        <v>-6132</v>
      </c>
      <c s="7" r="C29" t="n">
        <v>-583</v>
      </c>
    </row>
    <row spans="1:3" r="30">
      <c s="3" r="A30" t="s">
        <v>100</v>
      </c>
    </row>
    <row spans="1:3" r="31">
      <c s="4" r="A31" t="s">
        <v>101</v>
      </c>
      <c s="9" r="B31" t="n">
        <v>-0.28</v>
      </c>
      <c s="9" r="C31" t="n">
        <v>-0.03</v>
      </c>
    </row>
    <row spans="1:3" r="32">
      <c s="4" r="A32" t="s">
        <v>102</v>
      </c>
      <c s="9" r="B32" t="n">
        <v>-0.28</v>
      </c>
      <c s="9" r="C32" t="n">
        <v>-0.03</v>
      </c>
    </row>
    <row spans="1:3" r="33">
      <c s="3" r="A33" t="s">
        <v>103</v>
      </c>
    </row>
    <row spans="1:3" r="34">
      <c s="4" r="A34" t="s">
        <v>104</v>
      </c>
      <c s="6" r="B34" t="n">
        <v>21696</v>
      </c>
      <c s="6" r="C34" t="n">
        <v>21465</v>
      </c>
    </row>
    <row spans="1:3" r="35">
      <c s="4" r="A35" t="s">
        <v>105</v>
      </c>
      <c s="6" r="B35" t="n">
        <v>21696</v>
      </c>
      <c s="6" r="C35" t="n">
        <v>21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380</v>
      </c>
      <c s="2" r="B1" t="s">
        <v>360</v>
      </c>
    </row>
    <row spans="1:6" r="2">
      <c s="2" r="B2" t="s">
        <v>381</v>
      </c>
      <c s="2" r="C2" t="s">
        <v>315</v>
      </c>
      <c s="2" r="D2" t="s">
        <v>2</v>
      </c>
      <c s="2" r="E2" t="s">
        <v>23</v>
      </c>
      <c s="2" r="F2" t="s">
        <v>316</v>
      </c>
    </row>
    <row spans="1:6" r="3">
      <c s="4" r="A3" t="s">
        <v>382</v>
      </c>
    </row>
    <row spans="1:6" r="4">
      <c s="3" r="A4" t="s">
        <v>374</v>
      </c>
    </row>
    <row spans="1:6" r="5">
      <c s="4" r="A5" t="s">
        <v>383</v>
      </c>
      <c s="10" r="B5" t="n">
        <v>1.1</v>
      </c>
    </row>
    <row spans="1:6" r="6">
      <c s="4" r="A6" t="s">
        <v>384</v>
      </c>
      <c s="10" r="B6" t="n">
        <v>0.3</v>
      </c>
    </row>
    <row spans="1:6" r="7">
      <c s="4" r="A7" t="s">
        <v>322</v>
      </c>
    </row>
    <row spans="1:6" r="8">
      <c s="3" r="A8" t="s">
        <v>374</v>
      </c>
    </row>
    <row spans="1:6" r="9">
      <c s="4" r="A9" t="s">
        <v>323</v>
      </c>
      <c s="4" r="C9" t="s">
        <v>324</v>
      </c>
    </row>
    <row spans="1:6" r="10">
      <c s="4" r="A10" t="s">
        <v>333</v>
      </c>
    </row>
    <row spans="1:6" r="11">
      <c s="3" r="A11" t="s">
        <v>374</v>
      </c>
    </row>
    <row spans="1:6" r="12">
      <c s="4" r="A12" t="s">
        <v>385</v>
      </c>
      <c s="4" r="F12" t="s">
        <v>386</v>
      </c>
    </row>
    <row spans="1:6" r="13">
      <c s="4" r="A13" t="s">
        <v>387</v>
      </c>
      <c s="4" r="F13" t="s">
        <v>388</v>
      </c>
    </row>
    <row spans="1:6" r="14">
      <c s="4" r="A14" t="s">
        <v>323</v>
      </c>
      <c s="4" r="D14" t="s">
        <v>324</v>
      </c>
      <c s="4" r="E14" t="s">
        <v>324</v>
      </c>
      <c s="4" r="F14" t="s">
        <v>324</v>
      </c>
    </row>
    <row spans="1:6" r="15">
      <c s="4" r="A15" t="s">
        <v>389</v>
      </c>
    </row>
    <row spans="1:6" r="16">
      <c s="3" r="A16" t="s">
        <v>374</v>
      </c>
    </row>
    <row spans="1:6" r="17">
      <c s="4" r="A17" t="s">
        <v>390</v>
      </c>
      <c s="10" r="D17" t="n">
        <v>9.6</v>
      </c>
      <c s="10" r="E17" t="n">
        <v>1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21"/>
    <col customWidth="1" max="6" min="6" width="21"/>
  </cols>
  <sheetData>
    <row spans="1:6" r="1">
      <c s="1" r="A1" t="s">
        <v>391</v>
      </c>
      <c s="2" r="B1" t="s">
        <v>1</v>
      </c>
    </row>
    <row spans="1:6" r="2">
      <c s="2" r="B2" t="s">
        <v>392</v>
      </c>
      <c s="2" r="C2" t="s">
        <v>393</v>
      </c>
      <c s="2" r="D2" t="s">
        <v>394</v>
      </c>
      <c s="2" r="E2" t="s">
        <v>395</v>
      </c>
      <c s="2" r="F2" t="s">
        <v>396</v>
      </c>
    </row>
    <row spans="1:6" r="3">
      <c s="3" r="A3" t="s">
        <v>397</v>
      </c>
    </row>
    <row spans="1:6" r="4">
      <c s="4" r="A4" t="s">
        <v>398</v>
      </c>
      <c s="6" r="C4" t="n">
        <v>2</v>
      </c>
    </row>
    <row spans="1:6" r="5">
      <c s="4" r="A5" t="s">
        <v>399</v>
      </c>
      <c s="7" r="C5" t="n">
        <v>250</v>
      </c>
    </row>
    <row spans="1:6" r="6">
      <c s="4" r="A6" t="s">
        <v>400</v>
      </c>
      <c s="6" r="C6" t="n">
        <v>4398</v>
      </c>
      <c s="7" r="F6" t="n">
        <v>4808</v>
      </c>
    </row>
    <row spans="1:6" r="7">
      <c s="4" r="A7" t="s">
        <v>110</v>
      </c>
      <c s="6" r="C7" t="n">
        <v>48</v>
      </c>
      <c s="7" r="D7" t="n">
        <v>55</v>
      </c>
    </row>
    <row spans="1:6" r="8">
      <c s="4" r="A8" t="s">
        <v>401</v>
      </c>
    </row>
    <row spans="1:6" r="9">
      <c s="3" r="A9" t="s">
        <v>397</v>
      </c>
    </row>
    <row spans="1:6" r="10">
      <c s="4" r="A10" t="s">
        <v>400</v>
      </c>
      <c s="7" r="F10" t="n">
        <v>800</v>
      </c>
    </row>
    <row spans="1:6" r="11">
      <c s="4" r="A11" t="s">
        <v>302</v>
      </c>
    </row>
    <row spans="1:6" r="12">
      <c s="3" r="A12" t="s">
        <v>397</v>
      </c>
    </row>
    <row spans="1:6" r="13">
      <c s="4" r="A13" t="s">
        <v>304</v>
      </c>
      <c s="7" r="C13" t="n">
        <v>500</v>
      </c>
      <c s="7" r="E13" t="n">
        <v>500</v>
      </c>
    </row>
    <row spans="1:6" r="14">
      <c s="4" r="A14" t="s">
        <v>305</v>
      </c>
    </row>
    <row spans="1:6" r="15">
      <c s="3" r="A15" t="s">
        <v>397</v>
      </c>
    </row>
    <row spans="1:6" r="16">
      <c s="4" r="A16" t="s">
        <v>110</v>
      </c>
      <c s="7" r="B16" t="n">
        <v>19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23</v>
      </c>
    </row>
    <row spans="1:3" r="2">
      <c s="3" r="A2" t="s">
        <v>403</v>
      </c>
    </row>
    <row spans="1:3" r="3">
      <c s="4" r="A3" t="s">
        <v>34</v>
      </c>
      <c s="7" r="B3" t="n">
        <v>336</v>
      </c>
      <c s="7" r="C3" t="n">
        <v>336</v>
      </c>
    </row>
    <row spans="1:3" r="4">
      <c s="4" r="A4" t="s">
        <v>404</v>
      </c>
    </row>
    <row spans="1:3" r="5">
      <c s="3" r="A5" t="s">
        <v>403</v>
      </c>
    </row>
    <row spans="1:3" r="6">
      <c s="4" r="A6" t="s">
        <v>34</v>
      </c>
      <c s="6" r="B6" t="n">
        <v>336</v>
      </c>
      <c s="6" r="C6" t="n">
        <v>336</v>
      </c>
    </row>
    <row spans="1:3" r="7">
      <c s="4" r="A7" t="s">
        <v>35</v>
      </c>
      <c s="6" r="B7" t="n">
        <v>2776</v>
      </c>
      <c s="6" r="C7" t="n">
        <v>2776</v>
      </c>
    </row>
    <row spans="1:3" r="8">
      <c s="3" r="A8" t="s">
        <v>405</v>
      </c>
    </row>
    <row spans="1:3" r="9">
      <c s="4" r="A9" t="s">
        <v>406</v>
      </c>
      <c s="6" r="B9" t="n">
        <v>1499</v>
      </c>
      <c s="6" r="C9" t="n">
        <v>1479</v>
      </c>
    </row>
    <row spans="1:3" r="10">
      <c s="4" r="A10" t="s">
        <v>47</v>
      </c>
      <c s="6" r="B10" t="n">
        <v>13660</v>
      </c>
      <c s="6" r="C10" t="n">
        <v>14431</v>
      </c>
    </row>
    <row spans="1:3" r="11">
      <c s="4" r="A11" t="s">
        <v>407</v>
      </c>
      <c s="6" r="B11" t="n">
        <v>223</v>
      </c>
      <c s="6" r="C11" t="n">
        <v>155</v>
      </c>
    </row>
    <row spans="1:3" r="12">
      <c s="4" r="A12" t="s">
        <v>408</v>
      </c>
      <c s="6" r="B12" t="n">
        <v>1165</v>
      </c>
      <c s="6" r="C12" t="n">
        <v>1389</v>
      </c>
    </row>
    <row spans="1:3" r="13">
      <c s="4" r="A13" t="s">
        <v>409</v>
      </c>
    </row>
    <row spans="1:3" r="14">
      <c s="3" r="A14" t="s">
        <v>403</v>
      </c>
    </row>
    <row spans="1:3" r="15">
      <c s="4" r="A15" t="s">
        <v>34</v>
      </c>
      <c s="6" r="B15" t="n">
        <v>336</v>
      </c>
      <c s="6" r="C15" t="n">
        <v>336</v>
      </c>
    </row>
    <row spans="1:3" r="16">
      <c s="4" r="A16" t="s">
        <v>35</v>
      </c>
      <c s="6" r="B16" t="n">
        <v>2776</v>
      </c>
      <c s="6" r="C16" t="n">
        <v>2776</v>
      </c>
    </row>
    <row spans="1:3" r="17">
      <c s="3" r="A17" t="s">
        <v>405</v>
      </c>
    </row>
    <row spans="1:3" r="18">
      <c s="4" r="A18" t="s">
        <v>406</v>
      </c>
      <c s="6" r="B18" t="n">
        <v>1461</v>
      </c>
      <c s="6" r="C18" t="n">
        <v>1439</v>
      </c>
    </row>
    <row spans="1:3" r="19">
      <c s="4" r="A19" t="s">
        <v>47</v>
      </c>
      <c s="6" r="B19" t="n">
        <v>13601</v>
      </c>
      <c s="6" r="C19" t="n">
        <v>14356</v>
      </c>
    </row>
    <row spans="1:3" r="20">
      <c s="4" r="A20" t="s">
        <v>407</v>
      </c>
      <c s="6" r="B20" t="n">
        <v>223</v>
      </c>
      <c s="6" r="C20" t="n">
        <v>155</v>
      </c>
    </row>
    <row spans="1:3" r="21">
      <c s="4" r="A21" t="s">
        <v>408</v>
      </c>
      <c s="7" r="B21" t="n">
        <v>1165</v>
      </c>
      <c s="7" r="C21" t="n">
        <v>13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23</v>
      </c>
    </row>
    <row spans="1:3" r="2">
      <c s="3" r="A2" t="s">
        <v>397</v>
      </c>
    </row>
    <row spans="1:3" r="3">
      <c s="4" r="A3" t="s">
        <v>34</v>
      </c>
      <c s="7" r="B3" t="n">
        <v>336</v>
      </c>
      <c s="7" r="C3" t="n">
        <v>336</v>
      </c>
    </row>
    <row spans="1:3" r="4">
      <c s="4" r="A4" t="s">
        <v>411</v>
      </c>
    </row>
    <row spans="1:3" r="5">
      <c s="3" r="A5" t="s">
        <v>397</v>
      </c>
    </row>
    <row spans="1:3" r="6">
      <c s="4" r="A6" t="s">
        <v>34</v>
      </c>
      <c s="6" r="B6" t="n">
        <v>336</v>
      </c>
      <c s="6" r="C6" t="n">
        <v>336</v>
      </c>
    </row>
    <row spans="1:3" r="7">
      <c s="4" r="A7" t="s">
        <v>412</v>
      </c>
      <c s="6" r="B7" t="n">
        <v>336</v>
      </c>
      <c s="6" r="C7" t="n">
        <v>336</v>
      </c>
    </row>
    <row spans="1:3" r="8">
      <c s="4" r="A8" t="s">
        <v>308</v>
      </c>
      <c s="6" r="B8" t="n">
        <v>451</v>
      </c>
    </row>
    <row spans="1:3" r="9">
      <c s="4" r="A9" t="s">
        <v>413</v>
      </c>
      <c s="6" r="B9" t="n">
        <v>451</v>
      </c>
    </row>
    <row spans="1:3" r="10">
      <c s="4" r="A10" t="s">
        <v>414</v>
      </c>
    </row>
    <row spans="1:3" r="11">
      <c s="3" r="A11" t="s">
        <v>397</v>
      </c>
    </row>
    <row spans="1:3" r="12">
      <c s="4" r="A12" t="s">
        <v>34</v>
      </c>
      <c s="6" r="B12" t="n">
        <v>0</v>
      </c>
      <c s="6" r="C12" t="n">
        <v>0</v>
      </c>
    </row>
    <row spans="1:3" r="13">
      <c s="4" r="A13" t="s">
        <v>412</v>
      </c>
      <c s="6" r="B13" t="n">
        <v>0</v>
      </c>
      <c s="6" r="C13" t="n">
        <v>0</v>
      </c>
    </row>
    <row spans="1:3" r="14">
      <c s="4" r="A14" t="s">
        <v>308</v>
      </c>
      <c s="6" r="B14" t="n">
        <v>0</v>
      </c>
    </row>
    <row spans="1:3" r="15">
      <c s="4" r="A15" t="s">
        <v>413</v>
      </c>
      <c s="6" r="B15" t="n">
        <v>0</v>
      </c>
    </row>
    <row spans="1:3" r="16">
      <c s="4" r="A16" t="s">
        <v>415</v>
      </c>
    </row>
    <row spans="1:3" r="17">
      <c s="3" r="A17" t="s">
        <v>397</v>
      </c>
    </row>
    <row spans="1:3" r="18">
      <c s="4" r="A18" t="s">
        <v>34</v>
      </c>
      <c s="6" r="B18" t="n">
        <v>336</v>
      </c>
      <c s="6" r="C18" t="n">
        <v>336</v>
      </c>
    </row>
    <row spans="1:3" r="19">
      <c s="4" r="A19" t="s">
        <v>412</v>
      </c>
      <c s="6" r="B19" t="n">
        <v>336</v>
      </c>
      <c s="6" r="C19" t="n">
        <v>336</v>
      </c>
    </row>
    <row spans="1:3" r="20">
      <c s="4" r="A20" t="s">
        <v>308</v>
      </c>
      <c s="6" r="B20" t="n">
        <v>0</v>
      </c>
    </row>
    <row spans="1:3" r="21">
      <c s="4" r="A21" t="s">
        <v>413</v>
      </c>
      <c s="6" r="B21" t="n">
        <v>0</v>
      </c>
    </row>
    <row spans="1:3" r="22">
      <c s="4" r="A22" t="s">
        <v>416</v>
      </c>
    </row>
    <row spans="1:3" r="23">
      <c s="3" r="A23" t="s">
        <v>397</v>
      </c>
    </row>
    <row spans="1:3" r="24">
      <c s="4" r="A24" t="s">
        <v>34</v>
      </c>
      <c s="6" r="B24" t="n">
        <v>0</v>
      </c>
      <c s="6" r="C24" t="n">
        <v>0</v>
      </c>
    </row>
    <row spans="1:3" r="25">
      <c s="4" r="A25" t="s">
        <v>412</v>
      </c>
      <c s="6" r="B25" t="n">
        <v>0</v>
      </c>
      <c s="7" r="C25" t="n">
        <v>0</v>
      </c>
    </row>
    <row spans="1:3" r="26">
      <c s="4" r="A26" t="s">
        <v>308</v>
      </c>
      <c s="6" r="B26" t="n">
        <v>451</v>
      </c>
    </row>
    <row spans="1:3" r="27">
      <c s="4" r="A27" t="s">
        <v>413</v>
      </c>
      <c s="7" r="B27" t="n">
        <v>4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17</v>
      </c>
      <c s="2" r="B1" t="s">
        <v>1</v>
      </c>
      <c s="2" r="D1" t="s">
        <v>418</v>
      </c>
    </row>
    <row spans="1:4" r="2">
      <c s="2" r="B2" t="s">
        <v>2</v>
      </c>
      <c s="2" r="C2" t="s">
        <v>72</v>
      </c>
      <c s="2" r="D2" t="s">
        <v>23</v>
      </c>
    </row>
    <row spans="1:4" r="3">
      <c s="3" r="A3" t="s">
        <v>419</v>
      </c>
    </row>
    <row spans="1:4" r="4">
      <c s="4" r="A4" t="s">
        <v>420</v>
      </c>
      <c s="7" r="B4" t="n">
        <v>-48</v>
      </c>
      <c s="7" r="C4" t="n">
        <v>-55</v>
      </c>
    </row>
    <row spans="1:4" r="5">
      <c s="4" r="A5" t="s">
        <v>421</v>
      </c>
    </row>
    <row spans="1:4" r="6">
      <c s="3" r="A6" t="s">
        <v>419</v>
      </c>
    </row>
    <row spans="1:4" r="7">
      <c s="4" r="A7" t="s">
        <v>400</v>
      </c>
      <c s="7" r="D7" t="n">
        <v>424</v>
      </c>
    </row>
    <row spans="1:4" r="8">
      <c s="4" r="A8" t="s">
        <v>422</v>
      </c>
      <c s="6" r="B8" t="n">
        <v>0</v>
      </c>
      <c s="6" r="D8" t="n">
        <v>0</v>
      </c>
    </row>
    <row spans="1:4" r="9">
      <c s="4" r="A9" t="s">
        <v>412</v>
      </c>
      <c s="6" r="B9" t="n">
        <v>0</v>
      </c>
      <c s="6" r="D9" t="n">
        <v>424</v>
      </c>
    </row>
    <row spans="1:4" r="10">
      <c s="4" r="A10" t="s">
        <v>423</v>
      </c>
    </row>
    <row spans="1:4" r="11">
      <c s="3" r="A11" t="s">
        <v>419</v>
      </c>
    </row>
    <row spans="1:4" r="12">
      <c s="4" r="A12" t="s">
        <v>424</v>
      </c>
      <c s="6" r="D12" t="n">
        <v>-355</v>
      </c>
    </row>
    <row spans="1:4" r="13">
      <c s="4" r="A13" t="s">
        <v>425</v>
      </c>
      <c s="6" r="B13" t="n">
        <v>-1000</v>
      </c>
      <c s="6" r="D13" t="n">
        <v>-500</v>
      </c>
    </row>
    <row spans="1:4" r="14">
      <c s="4" r="A14" t="s">
        <v>420</v>
      </c>
      <c s="6" r="B14" t="n">
        <v>-1000</v>
      </c>
      <c s="6" r="D14" t="n">
        <v>-855</v>
      </c>
    </row>
    <row spans="1:4" r="15">
      <c s="4" r="A15" t="s">
        <v>426</v>
      </c>
    </row>
    <row spans="1:4" r="16">
      <c s="3" r="A16" t="s">
        <v>419</v>
      </c>
    </row>
    <row spans="1:4" r="17">
      <c s="4" r="A17" t="s">
        <v>400</v>
      </c>
      <c s="6" r="D17" t="n">
        <v>0</v>
      </c>
    </row>
    <row spans="1:4" r="18">
      <c s="4" r="A18" t="s">
        <v>422</v>
      </c>
      <c s="6" r="B18" t="n">
        <v>0</v>
      </c>
      <c s="6" r="D18" t="n">
        <v>0</v>
      </c>
    </row>
    <row spans="1:4" r="19">
      <c s="4" r="A19" t="s">
        <v>412</v>
      </c>
      <c s="6" r="B19" t="n">
        <v>0</v>
      </c>
      <c s="6" r="D19" t="n">
        <v>0</v>
      </c>
    </row>
    <row spans="1:4" r="20">
      <c s="4" r="A20" t="s">
        <v>427</v>
      </c>
    </row>
    <row spans="1:4" r="21">
      <c s="3" r="A21" t="s">
        <v>419</v>
      </c>
    </row>
    <row spans="1:4" r="22">
      <c s="4" r="A22" t="s">
        <v>400</v>
      </c>
      <c s="6" r="D22" t="n">
        <v>0</v>
      </c>
    </row>
    <row spans="1:4" r="23">
      <c s="4" r="A23" t="s">
        <v>422</v>
      </c>
      <c s="6" r="B23" t="n">
        <v>0</v>
      </c>
      <c s="6" r="D23" t="n">
        <v>0</v>
      </c>
    </row>
    <row spans="1:4" r="24">
      <c s="4" r="A24" t="s">
        <v>412</v>
      </c>
      <c s="6" r="B24" t="n">
        <v>0</v>
      </c>
      <c s="6" r="D24" t="n">
        <v>0</v>
      </c>
    </row>
    <row spans="1:4" r="25">
      <c s="4" r="A25" t="s">
        <v>428</v>
      </c>
    </row>
    <row spans="1:4" r="26">
      <c s="3" r="A26" t="s">
        <v>419</v>
      </c>
    </row>
    <row spans="1:4" r="27">
      <c s="4" r="A27" t="s">
        <v>400</v>
      </c>
      <c s="6" r="D27" t="n">
        <v>424</v>
      </c>
    </row>
    <row spans="1:4" r="28">
      <c s="4" r="A28" t="s">
        <v>422</v>
      </c>
      <c s="6" r="B28" t="n">
        <v>0</v>
      </c>
      <c s="6" r="D28" t="n">
        <v>0</v>
      </c>
    </row>
    <row spans="1:4" r="29">
      <c s="4" r="A29" t="s">
        <v>412</v>
      </c>
      <c s="7" r="B29" t="n">
        <v>0</v>
      </c>
      <c s="7" r="D29" t="n">
        <v>4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9</v>
      </c>
      <c s="2" r="B1" t="s">
        <v>2</v>
      </c>
      <c s="2" r="C1" t="s">
        <v>23</v>
      </c>
    </row>
    <row spans="1:3" r="2">
      <c s="3" r="A2" t="s">
        <v>169</v>
      </c>
    </row>
    <row spans="1:3" r="3">
      <c s="4" r="A3" t="s">
        <v>430</v>
      </c>
      <c s="7" r="B3" t="n">
        <v>4068</v>
      </c>
      <c s="7" r="C3" t="n">
        <v>3749</v>
      </c>
    </row>
    <row spans="1:3" r="4">
      <c s="4" r="A4" t="s">
        <v>48</v>
      </c>
      <c s="6" r="B4" t="n">
        <v>19210</v>
      </c>
      <c s="6" r="C4" t="n">
        <v>20273</v>
      </c>
    </row>
    <row spans="1:3" r="5">
      <c s="4" r="A5" t="s">
        <v>431</v>
      </c>
      <c s="7" r="B5" t="n">
        <v>23278</v>
      </c>
      <c s="7" r="C5" t="n">
        <v>240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4"/>
  </cols>
  <sheetData>
    <row spans="1:2" r="1">
      <c s="1" r="A1" t="s">
        <v>432</v>
      </c>
      <c s="2" r="B1" t="s">
        <v>2</v>
      </c>
    </row>
    <row spans="1:2" r="2">
      <c s="4" r="A2" t="s">
        <v>326</v>
      </c>
    </row>
    <row spans="1:2" r="3">
      <c s="3" r="A3" t="s">
        <v>433</v>
      </c>
    </row>
    <row spans="1:2" r="4">
      <c s="4" r="A4" t="s">
        <v>434</v>
      </c>
      <c s="4" r="B4" t="s">
        <v>3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5</v>
      </c>
      <c s="2" r="B1" t="s">
        <v>1</v>
      </c>
    </row>
    <row spans="1:3" r="2">
      <c s="2" r="B2" t="s">
        <v>2</v>
      </c>
      <c s="2" r="C2" t="s">
        <v>72</v>
      </c>
    </row>
    <row spans="1:3" r="3">
      <c s="3" r="A3" t="s">
        <v>433</v>
      </c>
    </row>
    <row spans="1:3" r="4">
      <c s="4" r="A4" t="s">
        <v>436</v>
      </c>
      <c s="7" r="B4" t="n">
        <v>3735</v>
      </c>
      <c s="7" r="C4" t="n">
        <v>1433</v>
      </c>
    </row>
    <row spans="1:3" r="5">
      <c s="4" r="A5" t="s">
        <v>326</v>
      </c>
    </row>
    <row spans="1:3" r="6">
      <c s="3" r="A6" t="s">
        <v>433</v>
      </c>
    </row>
    <row spans="1:3" r="7">
      <c s="4" r="A7" t="s">
        <v>436</v>
      </c>
      <c s="7" r="B7" t="n">
        <v>67</v>
      </c>
      <c s="7" r="C7" t="n">
        <v>2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s="1" r="A1" t="s">
        <v>437</v>
      </c>
      <c s="2" r="B1" t="s">
        <v>1</v>
      </c>
    </row>
    <row spans="1:2" r="2">
      <c s="2" r="B2" t="s">
        <v>286</v>
      </c>
    </row>
    <row spans="1:2" r="3">
      <c s="3" r="A3" t="s">
        <v>374</v>
      </c>
    </row>
    <row spans="1:2" r="4">
      <c s="4" r="A4" t="s">
        <v>438</v>
      </c>
      <c s="7" r="B4" t="n">
        <v>10</v>
      </c>
    </row>
    <row spans="1:2" r="5">
      <c s="4" r="A5" t="s">
        <v>439</v>
      </c>
      <c s="4" r="B5" t="s">
        <v>440</v>
      </c>
    </row>
    <row spans="1:2" r="6">
      <c s="4" r="A6" t="s">
        <v>441</v>
      </c>
    </row>
    <row spans="1:2" r="7">
      <c s="3" r="A7" t="s">
        <v>374</v>
      </c>
    </row>
    <row spans="1:2" r="8">
      <c s="4" r="A8" t="s">
        <v>442</v>
      </c>
      <c s="4" r="B8"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4</v>
      </c>
      <c s="2" r="B1" t="s">
        <v>2</v>
      </c>
      <c s="2" r="C1" t="s">
        <v>23</v>
      </c>
    </row>
    <row spans="1:3" r="2">
      <c s="3" r="A2" t="s">
        <v>445</v>
      </c>
    </row>
    <row spans="1:3" r="3">
      <c s="4" r="A3" t="s">
        <v>446</v>
      </c>
      <c s="7" r="B3" t="n">
        <v>12825</v>
      </c>
      <c s="7" r="C3" t="n">
        <v>11625</v>
      </c>
    </row>
    <row spans="1:3" r="4">
      <c s="4" r="A4" t="s">
        <v>28</v>
      </c>
      <c s="6" r="B4" t="n">
        <v>2527</v>
      </c>
      <c s="6" r="C4" t="n">
        <v>2527</v>
      </c>
    </row>
    <row spans="1:3" r="5">
      <c s="4" r="A5" t="s">
        <v>32</v>
      </c>
      <c s="6" r="B5" t="n">
        <v>9971</v>
      </c>
      <c s="6" r="C5" t="n">
        <v>8771</v>
      </c>
    </row>
    <row spans="1:3" r="6">
      <c s="4" r="A6" t="s">
        <v>34</v>
      </c>
      <c s="6" r="B6" t="n">
        <v>336</v>
      </c>
      <c s="6" r="C6" t="n">
        <v>336</v>
      </c>
    </row>
    <row spans="1:3" r="7">
      <c s="4" r="A7" t="s">
        <v>447</v>
      </c>
    </row>
    <row spans="1:3" r="8">
      <c s="3" r="A8" t="s">
        <v>445</v>
      </c>
    </row>
    <row spans="1:3" r="9">
      <c s="4" r="A9" t="s">
        <v>446</v>
      </c>
      <c s="6" r="B9" t="n">
        <v>7247</v>
      </c>
      <c s="6" r="C9" t="n">
        <v>7247</v>
      </c>
    </row>
    <row spans="1:3" r="10">
      <c s="4" r="A10" t="s">
        <v>28</v>
      </c>
      <c s="6" r="B10" t="n">
        <v>2527</v>
      </c>
      <c s="6" r="C10" t="n">
        <v>2527</v>
      </c>
    </row>
    <row spans="1:3" r="11">
      <c s="4" r="A11" t="s">
        <v>32</v>
      </c>
      <c s="6" r="B11" t="n">
        <v>4721</v>
      </c>
      <c s="6" r="C11" t="n">
        <v>4721</v>
      </c>
    </row>
    <row spans="1:3" r="12">
      <c s="4" r="A12" t="s">
        <v>34</v>
      </c>
      <c s="6" r="B12" t="n">
        <v>0</v>
      </c>
      <c s="6" r="C12" t="n">
        <v>0</v>
      </c>
    </row>
    <row spans="1:3" r="13">
      <c s="4" r="A13" t="s">
        <v>448</v>
      </c>
    </row>
    <row spans="1:3" r="14">
      <c s="3" r="A14" t="s">
        <v>445</v>
      </c>
    </row>
    <row spans="1:3" r="15">
      <c s="4" r="A15" t="s">
        <v>446</v>
      </c>
      <c s="6" r="B15" t="n">
        <v>5250</v>
      </c>
      <c s="6" r="C15" t="n">
        <v>4050</v>
      </c>
    </row>
    <row spans="1:3" r="16">
      <c s="4" r="A16" t="s">
        <v>28</v>
      </c>
      <c s="6" r="B16" t="n">
        <v>0</v>
      </c>
      <c s="6" r="C16" t="n">
        <v>0</v>
      </c>
    </row>
    <row spans="1:3" r="17">
      <c s="4" r="A17" t="s">
        <v>32</v>
      </c>
      <c s="6" r="B17" t="n">
        <v>5250</v>
      </c>
      <c s="6" r="C17" t="n">
        <v>4050</v>
      </c>
    </row>
    <row spans="1:3" r="18">
      <c s="4" r="A18" t="s">
        <v>34</v>
      </c>
      <c s="6" r="B18" t="n">
        <v>0</v>
      </c>
      <c s="6" r="C18" t="n">
        <v>0</v>
      </c>
    </row>
    <row spans="1:3" r="19">
      <c s="4" r="A19" t="s">
        <v>95</v>
      </c>
    </row>
    <row spans="1:3" r="20">
      <c s="3" r="A20" t="s">
        <v>445</v>
      </c>
    </row>
    <row spans="1:3" r="21">
      <c s="4" r="A21" t="s">
        <v>446</v>
      </c>
      <c s="6" r="B21" t="n">
        <v>328</v>
      </c>
      <c s="6" r="C21" t="n">
        <v>328</v>
      </c>
    </row>
    <row spans="1:3" r="22">
      <c s="4" r="A22" t="s">
        <v>28</v>
      </c>
      <c s="6" r="B22" t="n">
        <v>0</v>
      </c>
      <c s="6" r="C22" t="n">
        <v>0</v>
      </c>
    </row>
    <row spans="1:3" r="23">
      <c s="4" r="A23" t="s">
        <v>32</v>
      </c>
      <c s="6" r="B23" t="n">
        <v>0</v>
      </c>
      <c s="6" r="C23" t="n">
        <v>0</v>
      </c>
    </row>
    <row spans="1:3" r="24">
      <c s="4" r="A24" t="s">
        <v>34</v>
      </c>
      <c s="7" r="B24" t="n">
        <v>336</v>
      </c>
      <c s="7" r="C24" t="n">
        <v>3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72</v>
      </c>
    </row>
    <row spans="1:3" r="3">
      <c s="3" r="A3" t="s">
        <v>107</v>
      </c>
    </row>
    <row spans="1:3" r="4">
      <c s="4" r="A4" t="s">
        <v>99</v>
      </c>
      <c s="7" r="B4" t="n">
        <v>-6132</v>
      </c>
      <c s="7" r="C4" t="n">
        <v>-583</v>
      </c>
    </row>
    <row spans="1:3" r="5">
      <c s="3" r="A5" t="s">
        <v>108</v>
      </c>
    </row>
    <row spans="1:3" r="6">
      <c s="4" r="A6" t="s">
        <v>87</v>
      </c>
      <c s="6" r="B6" t="n">
        <v>531</v>
      </c>
      <c s="6" r="C6" t="n">
        <v>438</v>
      </c>
    </row>
    <row spans="1:3" r="7">
      <c s="4" r="A7" t="s">
        <v>109</v>
      </c>
      <c s="6" r="B7" t="n">
        <v>25</v>
      </c>
      <c s="6" r="C7" t="n">
        <v>25</v>
      </c>
    </row>
    <row spans="1:3" r="8">
      <c s="4" r="A8" t="s">
        <v>110</v>
      </c>
      <c s="6" r="B8" t="n">
        <v>48</v>
      </c>
      <c s="6" r="C8" t="n">
        <v>55</v>
      </c>
    </row>
    <row spans="1:3" r="9">
      <c s="4" r="A9" t="s">
        <v>111</v>
      </c>
      <c s="6" r="B9" t="n">
        <v>511</v>
      </c>
      <c s="6" r="C9" t="n">
        <v>0</v>
      </c>
    </row>
    <row spans="1:3" r="10">
      <c s="4" r="A10" t="s">
        <v>112</v>
      </c>
      <c s="6" r="B10" t="n">
        <v>0</v>
      </c>
      <c s="6" r="C10" t="n">
        <v>330</v>
      </c>
    </row>
    <row spans="1:3" r="11">
      <c s="4" r="A11" t="s">
        <v>113</v>
      </c>
      <c s="6" r="B11" t="n">
        <v>954</v>
      </c>
      <c s="6" r="C11" t="n">
        <v>904</v>
      </c>
    </row>
    <row spans="1:3" r="12">
      <c s="4" r="A12" t="s">
        <v>91</v>
      </c>
      <c s="6" r="B12" t="n">
        <v>-314</v>
      </c>
      <c s="6" r="C12" t="n">
        <v>-6625</v>
      </c>
    </row>
    <row spans="1:3" r="13">
      <c s="4" r="A13" t="s">
        <v>114</v>
      </c>
      <c s="6" r="B13" t="n">
        <v>-43</v>
      </c>
      <c s="6" r="C13" t="n">
        <v>26</v>
      </c>
    </row>
    <row spans="1:3" r="14">
      <c s="3" r="A14" t="s">
        <v>115</v>
      </c>
    </row>
    <row spans="1:3" r="15">
      <c s="4" r="A15" t="s">
        <v>116</v>
      </c>
      <c s="6" r="B15" t="n">
        <v>-56</v>
      </c>
      <c s="6" r="C15" t="n">
        <v>28</v>
      </c>
    </row>
    <row spans="1:3" r="16">
      <c s="4" r="A16" t="s">
        <v>117</v>
      </c>
      <c s="6" r="B16" t="n">
        <v>-24</v>
      </c>
      <c s="6" r="C16" t="n">
        <v>-260</v>
      </c>
    </row>
    <row spans="1:3" r="17">
      <c s="4" r="A17" t="s">
        <v>30</v>
      </c>
      <c s="6" r="B17" t="n">
        <v>-308</v>
      </c>
      <c s="6" r="C17" t="n">
        <v>-818</v>
      </c>
    </row>
    <row spans="1:3" r="18">
      <c s="4" r="A18" t="s">
        <v>118</v>
      </c>
      <c s="6" r="B18" t="n">
        <v>2231</v>
      </c>
      <c s="6" r="C18" t="n">
        <v>-15075</v>
      </c>
    </row>
    <row spans="1:3" r="19">
      <c s="4" r="A19" t="s">
        <v>32</v>
      </c>
      <c s="6" r="B19" t="n">
        <v>0</v>
      </c>
      <c s="6" r="C19" t="n">
        <v>-1525</v>
      </c>
    </row>
    <row spans="1:3" r="20">
      <c s="4" r="A20" t="s">
        <v>119</v>
      </c>
      <c s="6" r="B20" t="n">
        <v>206</v>
      </c>
      <c s="6" r="C20" t="n">
        <v>132</v>
      </c>
    </row>
    <row spans="1:3" r="21">
      <c s="4" r="A21" t="s">
        <v>40</v>
      </c>
      <c s="6" r="B21" t="n">
        <v>-116</v>
      </c>
      <c s="6" r="C21" t="n">
        <v>1524</v>
      </c>
    </row>
    <row spans="1:3" r="22">
      <c s="4" r="A22" t="s">
        <v>41</v>
      </c>
      <c s="6" r="B22" t="n">
        <v>-131</v>
      </c>
      <c s="6" r="C22" t="n">
        <v>-2161</v>
      </c>
    </row>
    <row spans="1:3" r="23">
      <c s="4" r="A23" t="s">
        <v>45</v>
      </c>
      <c s="6" r="B23" t="n">
        <v>-377</v>
      </c>
      <c s="6" r="C23" t="n">
        <v>-1712</v>
      </c>
    </row>
    <row spans="1:3" r="24">
      <c s="4" r="A24" t="s">
        <v>120</v>
      </c>
      <c s="6" r="B24" t="n">
        <v>-3677</v>
      </c>
      <c s="6" r="C24" t="n">
        <v>16219</v>
      </c>
    </row>
    <row spans="1:3" r="25">
      <c s="4" r="A25" t="s">
        <v>49</v>
      </c>
      <c s="6" r="B25" t="n">
        <v>-727</v>
      </c>
      <c s="6" r="C25" t="n">
        <v>-377</v>
      </c>
    </row>
    <row spans="1:3" r="26">
      <c s="4" r="A26" t="s">
        <v>50</v>
      </c>
      <c s="6" r="B26" t="n">
        <v>-65</v>
      </c>
      <c s="6" r="C26" t="n">
        <v>164</v>
      </c>
    </row>
    <row spans="1:3" r="27">
      <c s="4" r="A27" t="s">
        <v>121</v>
      </c>
      <c s="6" r="B27" t="n">
        <v>-744</v>
      </c>
      <c s="6" r="C27" t="n">
        <v>-340</v>
      </c>
    </row>
    <row spans="1:3" r="28">
      <c s="4" r="A28" t="s">
        <v>122</v>
      </c>
      <c s="6" r="B28" t="n">
        <v>0</v>
      </c>
      <c s="6" r="C28" t="n">
        <v>1250</v>
      </c>
    </row>
    <row spans="1:3" r="29">
      <c s="4" r="A29" t="s">
        <v>123</v>
      </c>
      <c s="6" r="B29" t="n">
        <v>-8208</v>
      </c>
      <c s="6" r="C29" t="n">
        <v>-8381</v>
      </c>
    </row>
    <row spans="1:3" r="30">
      <c s="3" r="A30" t="s">
        <v>124</v>
      </c>
    </row>
    <row spans="1:3" r="31">
      <c s="4" r="A31" t="s">
        <v>125</v>
      </c>
      <c s="6" r="B31" t="n">
        <v>0</v>
      </c>
      <c s="6" r="C31" t="n">
        <v>405</v>
      </c>
    </row>
    <row spans="1:3" r="32">
      <c s="4" r="A32" t="s">
        <v>126</v>
      </c>
      <c s="6" r="B32" t="n">
        <v>-1200</v>
      </c>
      <c s="6" r="C32" t="n">
        <v>-344</v>
      </c>
    </row>
    <row spans="1:3" r="33">
      <c s="4" r="A33" t="s">
        <v>127</v>
      </c>
      <c s="6" r="B33" t="n">
        <v>-111</v>
      </c>
      <c s="6" r="C33" t="n">
        <v>-516</v>
      </c>
    </row>
    <row spans="1:3" r="34">
      <c s="4" r="A34" t="s">
        <v>128</v>
      </c>
      <c s="6" r="B34" t="n">
        <v>-500</v>
      </c>
      <c s="6" r="C34" t="n">
        <v>0</v>
      </c>
    </row>
    <row spans="1:3" r="35">
      <c s="4" r="A35" t="s">
        <v>129</v>
      </c>
      <c s="6" r="B35" t="n">
        <v>-2124</v>
      </c>
      <c s="6" r="C35" t="n">
        <v>0</v>
      </c>
    </row>
    <row spans="1:3" r="36">
      <c s="4" r="A36" t="s">
        <v>130</v>
      </c>
      <c s="6" r="B36" t="n">
        <v>-468</v>
      </c>
      <c s="6" r="C36" t="n">
        <v>-3652</v>
      </c>
    </row>
    <row spans="1:3" r="37">
      <c s="4" r="A37" t="s">
        <v>131</v>
      </c>
      <c s="6" r="B37" t="n">
        <v>100</v>
      </c>
      <c s="6" r="C37" t="n">
        <v>6588</v>
      </c>
    </row>
    <row spans="1:3" r="38">
      <c s="4" r="A38" t="s">
        <v>132</v>
      </c>
      <c s="6" r="B38" t="n">
        <v>-4303</v>
      </c>
      <c s="6" r="C38" t="n">
        <v>2481</v>
      </c>
    </row>
    <row spans="1:3" r="39">
      <c s="3" r="A39" t="s">
        <v>133</v>
      </c>
    </row>
    <row spans="1:3" r="40">
      <c s="4" r="A40" t="s">
        <v>134</v>
      </c>
      <c s="6" r="B40" t="n">
        <v>-717</v>
      </c>
      <c s="6" r="C40" t="n">
        <v>0</v>
      </c>
    </row>
    <row spans="1:3" r="41">
      <c s="4" r="A41" t="s">
        <v>135</v>
      </c>
      <c s="6" r="B41" t="n">
        <v>0</v>
      </c>
      <c s="6" r="C41" t="n">
        <v>243</v>
      </c>
    </row>
    <row spans="1:3" r="42">
      <c s="4" r="A42" t="s">
        <v>136</v>
      </c>
      <c s="6" r="B42" t="n">
        <v>-215</v>
      </c>
      <c s="6" r="C42" t="n">
        <v>0</v>
      </c>
    </row>
    <row spans="1:3" r="43">
      <c s="4" r="A43" t="s">
        <v>137</v>
      </c>
      <c s="6" r="B43" t="n">
        <v>-932</v>
      </c>
      <c s="6" r="C43" t="n">
        <v>243</v>
      </c>
    </row>
    <row spans="1:3" r="44">
      <c s="4" r="A44" t="s">
        <v>138</v>
      </c>
      <c s="6" r="B44" t="n">
        <v>-13443</v>
      </c>
      <c s="6" r="C44" t="n">
        <v>-5657</v>
      </c>
    </row>
    <row spans="1:3" r="45">
      <c s="4" r="A45" t="s">
        <v>139</v>
      </c>
      <c s="6" r="B45" t="n">
        <v>25181</v>
      </c>
      <c s="6" r="C45" t="n">
        <v>37890</v>
      </c>
    </row>
    <row spans="1:3" r="46">
      <c s="4" r="A46" t="s">
        <v>140</v>
      </c>
      <c s="6" r="B46" t="n">
        <v>11738</v>
      </c>
      <c s="6" r="C46" t="n">
        <v>32233</v>
      </c>
    </row>
    <row spans="1:3" r="47">
      <c s="3" r="A47" t="s">
        <v>141</v>
      </c>
    </row>
    <row spans="1:3" r="48">
      <c s="4" r="A48" t="s">
        <v>142</v>
      </c>
      <c s="6" r="B48" t="n">
        <v>1599</v>
      </c>
      <c s="6" r="C48" t="n">
        <v>1660</v>
      </c>
    </row>
    <row spans="1:3" r="49">
      <c s="4" r="A49" t="s">
        <v>143</v>
      </c>
      <c s="6" r="B49" t="n">
        <v>44</v>
      </c>
      <c s="6" r="C49" t="n">
        <v>89</v>
      </c>
    </row>
    <row spans="1:3" r="50">
      <c s="4" r="A50" t="s">
        <v>144</v>
      </c>
      <c s="6" r="B50" t="n">
        <v>0</v>
      </c>
      <c s="6" r="C50" t="n">
        <v>501</v>
      </c>
    </row>
    <row spans="1:3" r="51">
      <c s="4" r="A51" t="s">
        <v>145</v>
      </c>
      <c s="6" r="B51" t="n">
        <v>0</v>
      </c>
      <c s="6" r="C51" t="n">
        <v>127</v>
      </c>
    </row>
    <row spans="1:3" r="52">
      <c s="4" r="A52" t="s">
        <v>146</v>
      </c>
      <c s="7" r="B52" t="n">
        <v>0</v>
      </c>
      <c s="7" r="C52" t="n">
        <v>133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spans="1:2" r="1">
      <c s="1" r="A1" t="s">
        <v>449</v>
      </c>
      <c s="2" r="B1" t="s">
        <v>1</v>
      </c>
    </row>
    <row spans="1:2" r="2">
      <c s="2" r="B2" t="s">
        <v>286</v>
      </c>
    </row>
    <row spans="1:2" r="3">
      <c s="4" r="A3" t="s">
        <v>450</v>
      </c>
    </row>
    <row spans="1:2" r="4">
      <c s="3" r="A4" t="s">
        <v>451</v>
      </c>
    </row>
    <row spans="1:2" r="5">
      <c s="4" r="A5" t="s">
        <v>452</v>
      </c>
      <c s="4" r="B5" t="s">
        <v>453</v>
      </c>
    </row>
    <row spans="1:2" r="6">
      <c s="4" r="A6" t="s">
        <v>454</v>
      </c>
    </row>
    <row spans="1:2" r="7">
      <c s="3" r="A7" t="s">
        <v>451</v>
      </c>
    </row>
    <row spans="1:2" r="8">
      <c s="4" r="A8" t="s">
        <v>452</v>
      </c>
      <c s="4" r="B8" t="s">
        <v>370</v>
      </c>
    </row>
    <row spans="1:2" r="9">
      <c s="4" r="A9" t="s">
        <v>455</v>
      </c>
    </row>
    <row spans="1:2" r="10">
      <c s="3" r="A10" t="s">
        <v>451</v>
      </c>
    </row>
    <row spans="1:2" r="11">
      <c s="4" r="A11" t="s">
        <v>456</v>
      </c>
      <c s="10" r="B11" t="n">
        <v>0.1</v>
      </c>
    </row>
    <row spans="1:2" r="12">
      <c s="4" r="A12" t="s">
        <v>270</v>
      </c>
    </row>
    <row spans="1:2" r="13">
      <c s="3" r="A13" t="s">
        <v>451</v>
      </c>
    </row>
    <row spans="1:2" r="14">
      <c s="4" r="A14" t="s">
        <v>452</v>
      </c>
      <c s="4" r="B14" t="s">
        <v>453</v>
      </c>
    </row>
    <row spans="1:2" r="15">
      <c s="4" r="A15" t="s">
        <v>457</v>
      </c>
      <c s="4" r="B15" t="s">
        <v>370</v>
      </c>
    </row>
    <row spans="1:2" r="16">
      <c s="4" r="A16" t="s">
        <v>272</v>
      </c>
    </row>
    <row spans="1:2" r="17">
      <c s="3" r="A17" t="s">
        <v>451</v>
      </c>
    </row>
    <row spans="1:2" r="18">
      <c s="4" r="A18" t="s">
        <v>457</v>
      </c>
      <c s="4" r="B18" t="s">
        <v>453</v>
      </c>
    </row>
    <row spans="1:2" r="19">
      <c s="4" r="A19" t="s">
        <v>458</v>
      </c>
      <c s="4" r="B19"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9</v>
      </c>
      <c s="2" r="B1" t="s">
        <v>1</v>
      </c>
    </row>
    <row spans="1:3" r="2">
      <c s="2" r="B2" t="s">
        <v>2</v>
      </c>
      <c s="2" r="C2" t="s">
        <v>72</v>
      </c>
    </row>
    <row spans="1:3" r="3">
      <c s="3" r="A3" t="s">
        <v>451</v>
      </c>
    </row>
    <row spans="1:3" r="4">
      <c s="4" r="A4" t="s">
        <v>460</v>
      </c>
      <c s="7" r="B4" t="n">
        <v>954</v>
      </c>
      <c s="7" r="C4" t="n">
        <v>904</v>
      </c>
    </row>
    <row spans="1:3" r="5">
      <c s="4" r="A5" t="s">
        <v>271</v>
      </c>
    </row>
    <row spans="1:3" r="6">
      <c s="3" r="A6" t="s">
        <v>451</v>
      </c>
    </row>
    <row spans="1:3" r="7">
      <c s="4" r="A7" t="s">
        <v>460</v>
      </c>
      <c s="6" r="B7" t="n">
        <v>530</v>
      </c>
      <c s="6" r="C7" t="n">
        <v>509</v>
      </c>
    </row>
    <row spans="1:3" r="8">
      <c s="4" r="A8" t="s">
        <v>270</v>
      </c>
    </row>
    <row spans="1:3" r="9">
      <c s="3" r="A9" t="s">
        <v>451</v>
      </c>
    </row>
    <row spans="1:3" r="10">
      <c s="4" r="A10" t="s">
        <v>460</v>
      </c>
      <c s="6" r="B10" t="n">
        <v>46</v>
      </c>
      <c s="6" r="C10" t="n">
        <v>13</v>
      </c>
    </row>
    <row spans="1:3" r="11">
      <c s="4" r="A11" t="s">
        <v>272</v>
      </c>
    </row>
    <row spans="1:3" r="12">
      <c s="3" r="A12" t="s">
        <v>451</v>
      </c>
    </row>
    <row spans="1:3" r="13">
      <c s="4" r="A13" t="s">
        <v>460</v>
      </c>
      <c s="7" r="B13" t="n">
        <v>378</v>
      </c>
      <c s="7" r="C13" t="n">
        <v>3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461</v>
      </c>
      <c s="2" r="B1" t="s">
        <v>1</v>
      </c>
    </row>
    <row spans="1:2" r="2">
      <c s="2" r="B2" t="s">
        <v>286</v>
      </c>
    </row>
    <row spans="1:2" r="3">
      <c s="3" r="A3" t="s">
        <v>451</v>
      </c>
    </row>
    <row spans="1:2" r="4">
      <c s="4" r="A4" t="s">
        <v>462</v>
      </c>
      <c s="7" r="B4" t="n">
        <v>6851</v>
      </c>
    </row>
    <row spans="1:2" r="5">
      <c s="4" r="A5" t="s">
        <v>463</v>
      </c>
      <c s="4" r="B5" t="s">
        <v>464</v>
      </c>
    </row>
    <row spans="1:2" r="6">
      <c s="4" r="A6" t="s">
        <v>271</v>
      </c>
    </row>
    <row spans="1:2" r="7">
      <c s="3" r="A7" t="s">
        <v>451</v>
      </c>
    </row>
    <row spans="1:2" r="8">
      <c s="4" r="A8" t="s">
        <v>462</v>
      </c>
      <c s="7" r="B8" t="n">
        <v>2907</v>
      </c>
    </row>
    <row spans="1:2" r="9">
      <c s="4" r="A9" t="s">
        <v>463</v>
      </c>
      <c s="4" r="B9" t="s">
        <v>465</v>
      </c>
    </row>
    <row spans="1:2" r="10">
      <c s="4" r="A10" t="s">
        <v>270</v>
      </c>
    </row>
    <row spans="1:2" r="11">
      <c s="3" r="A11" t="s">
        <v>451</v>
      </c>
    </row>
    <row spans="1:2" r="12">
      <c s="4" r="A12" t="s">
        <v>466</v>
      </c>
      <c s="7" r="B12" t="n">
        <v>814</v>
      </c>
    </row>
    <row spans="1:2" r="13">
      <c s="4" r="A13" t="s">
        <v>463</v>
      </c>
      <c s="4" r="B13" t="s">
        <v>467</v>
      </c>
    </row>
    <row spans="1:2" r="14">
      <c s="4" r="A14" t="s">
        <v>272</v>
      </c>
    </row>
    <row spans="1:2" r="15">
      <c s="3" r="A15" t="s">
        <v>451</v>
      </c>
    </row>
    <row spans="1:2" r="16">
      <c s="4" r="A16" t="s">
        <v>462</v>
      </c>
      <c s="7" r="B16" t="n">
        <v>3130</v>
      </c>
    </row>
    <row spans="1:2" r="17">
      <c s="4" r="A17" t="s">
        <v>463</v>
      </c>
      <c s="4" r="B17"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469</v>
      </c>
      <c s="2" r="B1" t="s">
        <v>1</v>
      </c>
    </row>
    <row spans="1:2" r="2">
      <c s="2" r="B2" t="s">
        <v>470</v>
      </c>
    </row>
    <row spans="1:2" r="3">
      <c s="3" r="A3" t="s">
        <v>471</v>
      </c>
    </row>
    <row spans="1:2" r="4">
      <c s="4" r="A4" t="s">
        <v>472</v>
      </c>
      <c s="6" r="B4" t="n">
        <v>209921</v>
      </c>
    </row>
    <row spans="1:2" r="5">
      <c s="4" r="A5" t="s">
        <v>473</v>
      </c>
      <c s="6" r="B5" t="n">
        <v>68650</v>
      </c>
    </row>
    <row spans="1:2" r="6">
      <c s="4" r="A6" t="s">
        <v>474</v>
      </c>
      <c s="6" r="B6" t="n">
        <v>-50863</v>
      </c>
    </row>
    <row spans="1:2" r="7">
      <c s="4" r="A7" t="s">
        <v>475</v>
      </c>
      <c s="6" r="B7" t="n">
        <v>-3910</v>
      </c>
    </row>
    <row spans="1:2" r="8">
      <c s="4" r="A8" t="s">
        <v>476</v>
      </c>
      <c s="6" r="B8" t="n">
        <v>223798</v>
      </c>
    </row>
    <row spans="1:2" r="9">
      <c s="3" r="A9" t="s">
        <v>477</v>
      </c>
    </row>
    <row spans="1:2" r="10">
      <c s="4" r="A10" t="s">
        <v>478</v>
      </c>
      <c s="9" r="B10" t="n">
        <v>13.59</v>
      </c>
    </row>
    <row spans="1:2" r="11">
      <c s="4" r="A11" t="s">
        <v>479</v>
      </c>
      <c s="11" r="B11" t="n">
        <v>16.2</v>
      </c>
    </row>
    <row spans="1:2" r="12">
      <c s="4" r="A12" t="s">
        <v>480</v>
      </c>
      <c s="11" r="B12" t="n">
        <v>20.37</v>
      </c>
    </row>
    <row spans="1:2" r="13">
      <c s="4" r="A13" t="s">
        <v>481</v>
      </c>
      <c s="11" r="B13" t="n">
        <v>11.9</v>
      </c>
    </row>
    <row spans="1:2" r="14">
      <c s="4" r="A14" t="s">
        <v>482</v>
      </c>
      <c s="9" r="B14" t="n">
        <v>12.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r="A1" t="s">
        <v>483</v>
      </c>
      <c s="2" r="B1" t="s">
        <v>1</v>
      </c>
    </row>
    <row spans="1:2" r="2">
      <c s="2" r="B2" t="s">
        <v>256</v>
      </c>
    </row>
    <row spans="1:2" r="3">
      <c s="3" r="A3" t="s">
        <v>484</v>
      </c>
    </row>
    <row spans="1:2" r="4">
      <c s="4" r="A4" t="s">
        <v>485</v>
      </c>
      <c s="6" r="B4" t="n">
        <v>74200</v>
      </c>
    </row>
    <row spans="1:2" r="5">
      <c s="4" r="A5" t="s">
        <v>486</v>
      </c>
      <c s="6" r="B5" t="n">
        <v>0</v>
      </c>
    </row>
    <row spans="1:2" r="6">
      <c s="4" r="A6" t="s">
        <v>487</v>
      </c>
      <c s="6" r="B6" t="n">
        <v>0</v>
      </c>
    </row>
    <row spans="1:2" r="7">
      <c s="4" r="A7" t="s">
        <v>488</v>
      </c>
      <c s="6" r="B7" t="n">
        <v>0</v>
      </c>
    </row>
    <row spans="1:2" r="8">
      <c s="4" r="A8" t="s">
        <v>489</v>
      </c>
      <c s="6" r="B8" t="n">
        <v>74200</v>
      </c>
    </row>
    <row spans="1:2" r="9">
      <c s="4" r="A9" t="s">
        <v>490</v>
      </c>
      <c s="6" r="B9" t="n">
        <v>37532</v>
      </c>
    </row>
    <row spans="1:2" r="10">
      <c s="3" r="A10" t="s">
        <v>491</v>
      </c>
    </row>
    <row spans="1:2" r="11">
      <c s="4" r="A11" t="s">
        <v>492</v>
      </c>
      <c s="9" r="B11" t="n">
        <v>13.76</v>
      </c>
    </row>
    <row spans="1:2" r="12">
      <c s="4" r="A12" t="s">
        <v>493</v>
      </c>
      <c s="6" r="B12" t="n">
        <v>0</v>
      </c>
    </row>
    <row spans="1:2" r="13">
      <c s="4" r="A13" t="s">
        <v>494</v>
      </c>
      <c s="6" r="B13" t="n">
        <v>0</v>
      </c>
    </row>
    <row spans="1:2" r="14">
      <c s="4" r="A14" t="s">
        <v>495</v>
      </c>
      <c s="6" r="B14" t="n">
        <v>0</v>
      </c>
    </row>
    <row spans="1:2" r="15">
      <c s="4" r="A15" t="s">
        <v>496</v>
      </c>
      <c s="11" r="B15" t="n">
        <v>13.76</v>
      </c>
    </row>
    <row spans="1:2" r="16">
      <c s="4" r="A16" t="s">
        <v>497</v>
      </c>
      <c s="9" r="B16" t="n">
        <v>8.75</v>
      </c>
    </row>
    <row spans="1:2" r="17">
      <c s="4" r="A17" t="s">
        <v>498</v>
      </c>
      <c s="7" r="B17" t="n">
        <v>0</v>
      </c>
    </row>
    <row spans="1:2" r="18">
      <c s="4" r="A18" t="s">
        <v>499</v>
      </c>
      <c s="7" r="B18" t="n">
        <v>314</v>
      </c>
    </row>
    <row spans="1:2" r="19">
      <c s="4" r="A19" t="s">
        <v>500</v>
      </c>
      <c s="4" r="B19" t="s">
        <v>501</v>
      </c>
    </row>
    <row spans="1:2" r="20">
      <c s="4" r="A20" t="s">
        <v>502</v>
      </c>
      <c s="4" r="B20"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504</v>
      </c>
      <c s="2" r="B1" t="s">
        <v>1</v>
      </c>
    </row>
    <row spans="1:2" r="2">
      <c s="2" r="B2" t="s">
        <v>2</v>
      </c>
    </row>
    <row spans="1:2" r="3">
      <c s="3" r="A3" t="s">
        <v>451</v>
      </c>
    </row>
    <row spans="1:2" r="4">
      <c s="4" r="A4" t="s">
        <v>505</v>
      </c>
      <c s="4" r="B4" t="s">
        <v>443</v>
      </c>
    </row>
    <row spans="1:2" r="5">
      <c s="4" r="A5" t="s">
        <v>506</v>
      </c>
      <c s="4" r="B5" t="s">
        <v>507</v>
      </c>
    </row>
    <row spans="1:2" r="6">
      <c s="4" r="A6" t="s">
        <v>508</v>
      </c>
      <c s="4" r="B6" t="s">
        <v>509</v>
      </c>
    </row>
    <row spans="1:2" r="7">
      <c s="4" r="A7" t="s">
        <v>510</v>
      </c>
      <c s="4" r="B7"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511</v>
      </c>
      <c s="2" r="B1" t="s">
        <v>1</v>
      </c>
    </row>
    <row spans="1:2" r="2">
      <c s="2" r="B2" t="s">
        <v>470</v>
      </c>
    </row>
    <row spans="1:2" r="3">
      <c s="3" r="A3" t="s">
        <v>471</v>
      </c>
    </row>
    <row spans="1:2" r="4">
      <c s="4" r="A4" t="s">
        <v>472</v>
      </c>
      <c s="6" r="B4" t="n">
        <v>142357</v>
      </c>
    </row>
    <row spans="1:2" r="5">
      <c s="4" r="A5" t="s">
        <v>473</v>
      </c>
      <c s="6" r="B5" t="n">
        <v>68650</v>
      </c>
    </row>
    <row spans="1:2" r="6">
      <c s="4" r="A6" t="s">
        <v>474</v>
      </c>
      <c s="6" r="B6" t="n">
        <v>-13763</v>
      </c>
    </row>
    <row spans="1:2" r="7">
      <c s="4" r="A7" t="s">
        <v>512</v>
      </c>
      <c s="6" r="B7" t="n">
        <v>0</v>
      </c>
    </row>
    <row spans="1:2" r="8">
      <c s="4" r="A8" t="s">
        <v>476</v>
      </c>
      <c s="6" r="B8" t="n">
        <v>197244</v>
      </c>
    </row>
    <row spans="1:2" r="9">
      <c s="3" r="A9" t="s">
        <v>477</v>
      </c>
    </row>
    <row spans="1:2" r="10">
      <c s="4" r="A10" t="s">
        <v>478</v>
      </c>
      <c s="9" r="B10" t="n">
        <v>30.65</v>
      </c>
    </row>
    <row spans="1:2" r="11">
      <c s="4" r="A11" t="s">
        <v>479</v>
      </c>
      <c s="11" r="B11" t="n">
        <v>20.16</v>
      </c>
    </row>
    <row spans="1:2" r="12">
      <c s="4" r="A12" t="s">
        <v>480</v>
      </c>
      <c s="11" r="B12" t="n">
        <v>30.52</v>
      </c>
    </row>
    <row spans="1:2" r="13">
      <c s="4" r="A13" t="s">
        <v>481</v>
      </c>
      <c s="6" r="B13" t="n">
        <v>0</v>
      </c>
    </row>
    <row spans="1:2" r="14">
      <c s="4" r="A14" t="s">
        <v>482</v>
      </c>
      <c s="9" r="B14" t="n">
        <v>27.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spans="1:2" r="1">
      <c s="1" r="A1" t="s">
        <v>513</v>
      </c>
      <c s="2" r="B1" t="s">
        <v>1</v>
      </c>
    </row>
    <row spans="1:2" r="2">
      <c s="2" r="B2" t="s">
        <v>514</v>
      </c>
    </row>
    <row spans="1:2" r="3">
      <c s="6" r="A3" t="n">
        <v>2013</v>
      </c>
    </row>
    <row spans="1:2" r="4">
      <c s="3" r="A4" t="s">
        <v>451</v>
      </c>
    </row>
    <row spans="1:2" r="5">
      <c s="4" r="A5" t="s">
        <v>515</v>
      </c>
      <c s="6" r="B5" t="n">
        <v>8768</v>
      </c>
    </row>
    <row spans="1:2" r="6">
      <c s="4" r="A6" t="s">
        <v>516</v>
      </c>
      <c s="6" r="B6" t="n">
        <v>3954</v>
      </c>
    </row>
    <row spans="1:2" r="7">
      <c s="4" r="A7" t="s">
        <v>517</v>
      </c>
    </row>
    <row spans="1:2" r="8">
      <c s="3" r="A8" t="s">
        <v>451</v>
      </c>
    </row>
    <row spans="1:2" r="9">
      <c s="4" r="A9" t="s">
        <v>518</v>
      </c>
      <c s="11" r="B9" t="n">
        <v>1.75</v>
      </c>
    </row>
    <row spans="1:2" r="10">
      <c s="4" r="A10" t="s">
        <v>519</v>
      </c>
      <c s="6" r="B10" t="n">
        <v>2</v>
      </c>
    </row>
    <row spans="1:2" r="11">
      <c s="4" r="A11" t="s">
        <v>520</v>
      </c>
    </row>
    <row spans="1:2" r="12">
      <c s="3" r="A12" t="s">
        <v>451</v>
      </c>
    </row>
    <row spans="1:2" r="13">
      <c s="4" r="A13" t="s">
        <v>518</v>
      </c>
      <c s="11" r="B13" t="n">
        <v>1.75</v>
      </c>
    </row>
    <row spans="1:2" r="14">
      <c s="4" r="A14" t="s">
        <v>519</v>
      </c>
      <c s="6" r="B14" t="n">
        <v>2</v>
      </c>
    </row>
    <row spans="1:2" r="15">
      <c s="6" r="A15" t="n">
        <v>2014</v>
      </c>
    </row>
    <row spans="1:2" r="16">
      <c s="3" r="A16" t="s">
        <v>451</v>
      </c>
    </row>
    <row spans="1:2" r="17">
      <c s="4" r="A17" t="s">
        <v>515</v>
      </c>
      <c s="6" r="B17" t="n">
        <v>2506</v>
      </c>
    </row>
    <row spans="1:2" r="18">
      <c s="4" r="A18" t="s">
        <v>516</v>
      </c>
      <c s="6" r="B18" t="n">
        <v>1145</v>
      </c>
    </row>
    <row spans="1:2" r="19">
      <c s="4" r="A19" t="s">
        <v>521</v>
      </c>
    </row>
    <row spans="1:2" r="20">
      <c s="3" r="A20" t="s">
        <v>451</v>
      </c>
    </row>
    <row spans="1:2" r="21">
      <c s="4" r="A21" t="s">
        <v>518</v>
      </c>
      <c s="11" r="B21" t="n">
        <v>0.63</v>
      </c>
    </row>
    <row spans="1:2" r="22">
      <c s="4" r="A22" t="s">
        <v>519</v>
      </c>
      <c s="6" r="B22" t="n">
        <v>0</v>
      </c>
    </row>
    <row spans="1:2" r="23">
      <c s="4" r="A23" t="s">
        <v>522</v>
      </c>
    </row>
    <row spans="1:2" r="24">
      <c s="3" r="A24" t="s">
        <v>451</v>
      </c>
    </row>
    <row spans="1:2" r="25">
      <c s="4" r="A25" t="s">
        <v>518</v>
      </c>
      <c s="11" r="B25" t="n">
        <v>0.75</v>
      </c>
    </row>
    <row spans="1:2" r="26">
      <c s="4" r="A26" t="s">
        <v>519</v>
      </c>
      <c s="11" r="B26" t="n">
        <v>0.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523</v>
      </c>
      <c s="2" r="B1" t="s">
        <v>1</v>
      </c>
    </row>
    <row spans="1:3" r="2">
      <c s="2" r="B2" t="s">
        <v>2</v>
      </c>
      <c s="2" r="C2" t="s">
        <v>72</v>
      </c>
    </row>
    <row spans="1:3" r="3">
      <c s="3" r="A3" t="s">
        <v>175</v>
      </c>
    </row>
    <row spans="1:3" r="4">
      <c s="4" r="A4" t="s">
        <v>98</v>
      </c>
      <c s="7" r="B4" t="n">
        <v>44</v>
      </c>
      <c s="7" r="C4" t="n">
        <v>13</v>
      </c>
    </row>
    <row spans="1:3" r="5">
      <c s="4" r="A5" t="s">
        <v>524</v>
      </c>
      <c s="4" r="B5" t="s">
        <v>525</v>
      </c>
      <c s="4" r="C5" t="s">
        <v>5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spans="1:4" r="1">
      <c s="1" r="A1" t="s">
        <v>527</v>
      </c>
      <c s="2" r="B1" t="s">
        <v>1</v>
      </c>
    </row>
    <row spans="1:4" r="2">
      <c s="2" r="B2" t="s">
        <v>528</v>
      </c>
      <c s="2" r="C2" t="s">
        <v>529</v>
      </c>
      <c s="2" r="D2" t="s">
        <v>394</v>
      </c>
    </row>
    <row spans="1:4" r="3">
      <c s="3" r="A3" t="s">
        <v>530</v>
      </c>
    </row>
    <row spans="1:4" r="4">
      <c s="4" r="A4" t="s">
        <v>531</v>
      </c>
      <c s="6" r="C4" t="n">
        <v>4</v>
      </c>
    </row>
    <row spans="1:4" r="5">
      <c s="3" r="A5" t="s">
        <v>73</v>
      </c>
    </row>
    <row spans="1:4" r="6">
      <c s="4" r="A6" t="s">
        <v>91</v>
      </c>
      <c s="7" r="C6" t="n">
        <v>314</v>
      </c>
      <c s="7" r="D6" t="n">
        <v>6625</v>
      </c>
    </row>
    <row spans="1:4" r="7">
      <c s="4" r="A7" t="s">
        <v>75</v>
      </c>
      <c s="6" r="C7" t="n">
        <v>368</v>
      </c>
      <c s="6" r="D7" t="n">
        <v>749</v>
      </c>
    </row>
    <row spans="1:4" r="8">
      <c s="4" r="A8" t="s">
        <v>532</v>
      </c>
      <c s="6" r="C8" t="n">
        <v>2194</v>
      </c>
      <c s="6" r="D8" t="n">
        <v>1132</v>
      </c>
    </row>
    <row spans="1:4" r="9">
      <c s="4" r="A9" t="s">
        <v>76</v>
      </c>
      <c s="6" r="C9" t="n">
        <v>274</v>
      </c>
      <c s="6" r="D9" t="n">
        <v>31</v>
      </c>
    </row>
    <row spans="1:4" r="10">
      <c s="4" r="A10" t="s">
        <v>533</v>
      </c>
      <c s="6" r="C10" t="n">
        <v>21757</v>
      </c>
      <c s="6" r="D10" t="n">
        <v>983</v>
      </c>
    </row>
    <row spans="1:4" r="11">
      <c s="4" r="A11" t="s">
        <v>74</v>
      </c>
      <c s="6" r="C11" t="n">
        <v>21115</v>
      </c>
      <c s="6" r="D11" t="n">
        <v>203</v>
      </c>
    </row>
    <row spans="1:4" r="12">
      <c s="3" r="A12" t="s">
        <v>534</v>
      </c>
    </row>
    <row spans="1:4" r="13">
      <c s="4" r="A13" t="s">
        <v>535</v>
      </c>
      <c s="6" r="C13" t="n">
        <v>-6898</v>
      </c>
      <c s="6" r="D13" t="n">
        <v>-7570</v>
      </c>
    </row>
    <row spans="1:4" r="14">
      <c s="4" r="A14" t="s">
        <v>536</v>
      </c>
    </row>
    <row spans="1:4" r="15">
      <c s="3" r="A15" t="s">
        <v>530</v>
      </c>
    </row>
    <row spans="1:4" r="16">
      <c s="4" r="A16" t="s">
        <v>531</v>
      </c>
      <c s="6" r="B16" t="n">
        <v>2</v>
      </c>
    </row>
    <row spans="1:4" r="17">
      <c s="4" r="A17" t="s">
        <v>537</v>
      </c>
    </row>
    <row spans="1:4" r="18">
      <c s="3" r="A18" t="s">
        <v>73</v>
      </c>
    </row>
    <row spans="1:4" r="19">
      <c s="4" r="A19" t="s">
        <v>533</v>
      </c>
      <c s="6" r="C19" t="n">
        <v>24265</v>
      </c>
      <c s="6" r="D19" t="n">
        <v>9235</v>
      </c>
    </row>
    <row spans="1:4" r="20">
      <c s="3" r="A20" t="s">
        <v>534</v>
      </c>
    </row>
    <row spans="1:4" r="21">
      <c s="4" r="A21" t="s">
        <v>535</v>
      </c>
      <c s="6" r="C21" t="n">
        <v>1286</v>
      </c>
      <c s="6" r="D21" t="n">
        <v>4250</v>
      </c>
    </row>
    <row spans="1:4" r="22">
      <c s="4" r="A22" t="s">
        <v>538</v>
      </c>
    </row>
    <row spans="1:4" r="23">
      <c s="3" r="A23" t="s">
        <v>73</v>
      </c>
    </row>
    <row spans="1:4" r="24">
      <c s="4" r="A24" t="s">
        <v>91</v>
      </c>
      <c s="6" r="C24" t="n">
        <v>314</v>
      </c>
      <c s="6" r="D24" t="n">
        <v>6625</v>
      </c>
    </row>
    <row spans="1:4" r="25">
      <c s="4" r="A25" t="s">
        <v>75</v>
      </c>
      <c s="6" r="C25" t="n">
        <v>21</v>
      </c>
      <c s="6" r="D25" t="n">
        <v>231</v>
      </c>
    </row>
    <row spans="1:4" r="26">
      <c s="4" r="A26" t="s">
        <v>532</v>
      </c>
      <c s="6" r="C26" t="n">
        <v>2194</v>
      </c>
      <c s="6" r="D26" t="n">
        <v>1132</v>
      </c>
    </row>
    <row spans="1:4" r="27">
      <c s="4" r="A27" t="s">
        <v>533</v>
      </c>
      <c s="6" r="C27" t="n">
        <v>2529</v>
      </c>
      <c s="6" r="D27" t="n">
        <v>7988</v>
      </c>
    </row>
    <row spans="1:4" r="28">
      <c s="3" r="A28" t="s">
        <v>534</v>
      </c>
    </row>
    <row spans="1:4" r="29">
      <c s="4" r="A29" t="s">
        <v>535</v>
      </c>
      <c s="6" r="C29" t="n">
        <v>668</v>
      </c>
      <c s="6" r="D29" t="n">
        <v>6759</v>
      </c>
    </row>
    <row spans="1:4" r="30">
      <c s="4" r="A30" t="s">
        <v>539</v>
      </c>
    </row>
    <row spans="1:4" r="31">
      <c s="3" r="A31" t="s">
        <v>73</v>
      </c>
    </row>
    <row spans="1:4" r="32">
      <c s="4" r="A32" t="s">
        <v>91</v>
      </c>
      <c s="6" r="C32" t="n">
        <v>-314</v>
      </c>
      <c s="6" r="D32" t="n">
        <v>-6625</v>
      </c>
    </row>
    <row spans="1:4" r="33">
      <c s="4" r="A33" t="s">
        <v>532</v>
      </c>
      <c s="6" r="C33" t="n">
        <v>-2194</v>
      </c>
      <c s="6" r="D33" t="n">
        <v>-1132</v>
      </c>
    </row>
    <row spans="1:4" r="34">
      <c s="4" r="A34" t="s">
        <v>533</v>
      </c>
      <c s="6" r="C34" t="n">
        <v>-2508</v>
      </c>
      <c s="6" r="D34" t="n">
        <v>-7757</v>
      </c>
    </row>
    <row spans="1:4" r="35">
      <c s="4" r="A35" t="s">
        <v>540</v>
      </c>
    </row>
    <row spans="1:4" r="36">
      <c s="3" r="A36" t="s">
        <v>73</v>
      </c>
    </row>
    <row spans="1:4" r="37">
      <c s="4" r="A37" t="s">
        <v>75</v>
      </c>
      <c s="6" r="C37" t="n">
        <v>343</v>
      </c>
      <c s="6" r="D37" t="n">
        <v>275</v>
      </c>
    </row>
    <row spans="1:4" r="38">
      <c s="4" r="A38" t="s">
        <v>76</v>
      </c>
      <c s="6" r="C38" t="n">
        <v>274</v>
      </c>
      <c s="6" r="D38" t="n">
        <v>31</v>
      </c>
    </row>
    <row spans="1:4" r="39">
      <c s="4" r="A39" t="s">
        <v>533</v>
      </c>
      <c s="6" r="C39" t="n">
        <v>21664</v>
      </c>
      <c s="6" r="D39" t="n">
        <v>324</v>
      </c>
    </row>
    <row spans="1:4" r="40">
      <c s="4" r="A40" t="s">
        <v>74</v>
      </c>
      <c s="6" r="C40" t="n">
        <v>21047</v>
      </c>
      <c s="6" r="D40" t="n">
        <v>18</v>
      </c>
    </row>
    <row spans="1:4" r="41">
      <c s="3" r="A41" t="s">
        <v>534</v>
      </c>
    </row>
    <row spans="1:4" r="42">
      <c s="4" r="A42" t="s">
        <v>535</v>
      </c>
      <c s="6" r="C42" t="n">
        <v>4745</v>
      </c>
      <c s="6" r="D42" t="n">
        <v>-1236</v>
      </c>
    </row>
    <row spans="1:4" r="43">
      <c s="4" r="A43" t="s">
        <v>541</v>
      </c>
    </row>
    <row spans="1:4" r="44">
      <c s="3" r="A44" t="s">
        <v>73</v>
      </c>
    </row>
    <row spans="1:4" r="45">
      <c s="4" r="A45" t="s">
        <v>75</v>
      </c>
      <c s="6" r="C45" t="n">
        <v>3</v>
      </c>
      <c s="6" r="D45" t="n">
        <v>243</v>
      </c>
    </row>
    <row spans="1:4" r="46">
      <c s="4" r="A46" t="s">
        <v>533</v>
      </c>
      <c s="6" r="C46" t="n">
        <v>72</v>
      </c>
      <c s="6" r="D46" t="n">
        <v>428</v>
      </c>
    </row>
    <row spans="1:4" r="47">
      <c s="4" r="A47" t="s">
        <v>74</v>
      </c>
      <c s="6" r="C47" t="n">
        <v>69</v>
      </c>
      <c s="6" r="D47" t="n">
        <v>185</v>
      </c>
    </row>
    <row spans="1:4" r="48">
      <c s="3" r="A48" t="s">
        <v>534</v>
      </c>
    </row>
    <row spans="1:4" r="49">
      <c s="4" r="A49" t="s">
        <v>535</v>
      </c>
      <c s="6" r="C49" t="n">
        <v>-2192</v>
      </c>
      <c s="6" r="D49" t="n">
        <v>-899</v>
      </c>
    </row>
    <row spans="1:4" r="50">
      <c s="4" r="A50" t="s">
        <v>542</v>
      </c>
    </row>
    <row spans="1:4" r="51">
      <c s="3" r="A51" t="s">
        <v>73</v>
      </c>
    </row>
    <row spans="1:4" r="52">
      <c s="4" r="A52" t="s">
        <v>533</v>
      </c>
      <c s="6" r="C52" t="n">
        <v>0</v>
      </c>
      <c s="6" r="D52" t="n">
        <v>495</v>
      </c>
    </row>
    <row spans="1:4" r="53">
      <c s="3" r="A53" t="s">
        <v>534</v>
      </c>
    </row>
    <row spans="1:4" r="54">
      <c s="4" r="A54" t="s">
        <v>535</v>
      </c>
      <c s="6" r="C54" t="n">
        <v>-1935</v>
      </c>
      <c s="6" r="D54" t="n">
        <v>-374</v>
      </c>
    </row>
    <row spans="1:4" r="55">
      <c s="4" r="A55" t="s">
        <v>543</v>
      </c>
    </row>
    <row spans="1:4" r="56">
      <c s="3" r="A56" t="s">
        <v>73</v>
      </c>
    </row>
    <row spans="1:4" r="57">
      <c s="4" r="A57" t="s">
        <v>533</v>
      </c>
      <c s="7" r="C57" t="n">
        <v>0</v>
      </c>
      <c s="7" r="D57" t="n">
        <v>-4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4</v>
      </c>
      <c s="2" r="B1" t="s">
        <v>1</v>
      </c>
    </row>
    <row spans="1:3" r="2">
      <c s="2" r="B2" t="s">
        <v>2</v>
      </c>
      <c s="2" r="C2" t="s">
        <v>72</v>
      </c>
    </row>
    <row spans="1:3" r="3">
      <c s="3" r="A3" t="s">
        <v>530</v>
      </c>
    </row>
    <row spans="1:3" r="4">
      <c s="4" r="A4" t="s">
        <v>535</v>
      </c>
      <c s="7" r="B4" t="n">
        <v>-6898</v>
      </c>
      <c s="7" r="C4" t="n">
        <v>-7570</v>
      </c>
    </row>
    <row spans="1:3" r="5">
      <c s="4" r="A5" t="s">
        <v>545</v>
      </c>
      <c s="6" r="B5" t="n">
        <v>4911</v>
      </c>
      <c s="6" r="C5" t="n">
        <v>4247</v>
      </c>
    </row>
    <row spans="1:3" r="6">
      <c s="4" r="A6" t="s">
        <v>546</v>
      </c>
      <c s="6" r="B6" t="n">
        <v>631</v>
      </c>
      <c s="6" r="C6" t="n">
        <v>559</v>
      </c>
    </row>
    <row spans="1:3" r="7">
      <c s="4" r="A7" t="s">
        <v>547</v>
      </c>
      <c s="6" r="B7" t="n">
        <v>3735</v>
      </c>
      <c s="6" r="C7" t="n">
        <v>1433</v>
      </c>
    </row>
    <row spans="1:3" r="8">
      <c s="4" r="A8" t="s">
        <v>548</v>
      </c>
      <c s="6" r="B8" t="n">
        <v>1882</v>
      </c>
      <c s="6" r="C8" t="n">
        <v>1146</v>
      </c>
    </row>
    <row spans="1:3" r="9">
      <c s="4" r="A9" t="s">
        <v>87</v>
      </c>
      <c s="6" r="B9" t="n">
        <v>531</v>
      </c>
      <c s="6" r="C9" t="n">
        <v>438</v>
      </c>
    </row>
    <row spans="1:3" r="10">
      <c s="4" r="A10" t="s">
        <v>93</v>
      </c>
      <c s="6" r="B10" t="n">
        <v>12</v>
      </c>
      <c s="6" r="C10" t="n">
        <v>27</v>
      </c>
    </row>
    <row spans="1:3" r="11">
      <c s="4" r="A11" t="s">
        <v>549</v>
      </c>
      <c s="6" r="B11" t="n">
        <v>65</v>
      </c>
      <c s="6" r="C11" t="n">
        <v>9</v>
      </c>
    </row>
    <row spans="1:3" r="12">
      <c s="4" r="A12" t="s">
        <v>98</v>
      </c>
      <c s="6" r="B12" t="n">
        <v>-44</v>
      </c>
      <c s="6" r="C12" t="n">
        <v>-13</v>
      </c>
    </row>
    <row spans="1:3" r="13">
      <c s="4" r="A13" t="s">
        <v>99</v>
      </c>
      <c s="6" r="B13" t="n">
        <v>-6132</v>
      </c>
      <c s="6" r="C13" t="n">
        <v>-583</v>
      </c>
    </row>
    <row spans="1:3" r="14">
      <c s="4" r="A14" t="s">
        <v>537</v>
      </c>
    </row>
    <row spans="1:3" r="15">
      <c s="3" r="A15" t="s">
        <v>530</v>
      </c>
    </row>
    <row spans="1:3" r="16">
      <c s="4" r="A16" t="s">
        <v>535</v>
      </c>
      <c s="6" r="B16" t="n">
        <v>1286</v>
      </c>
      <c s="6" r="C16" t="n">
        <v>4250</v>
      </c>
    </row>
    <row spans="1:3" r="17">
      <c s="4" r="A17" t="s">
        <v>550</v>
      </c>
    </row>
    <row spans="1:3" r="18">
      <c s="3" r="A18" t="s">
        <v>530</v>
      </c>
    </row>
    <row spans="1:3" r="19">
      <c s="4" r="A19" t="s">
        <v>545</v>
      </c>
      <c s="6" r="B19" t="n">
        <v>-2940</v>
      </c>
      <c s="6" r="C19" t="n">
        <v>-2852</v>
      </c>
    </row>
    <row spans="1:3" r="20">
      <c s="4" r="A20" t="s">
        <v>546</v>
      </c>
      <c s="6" r="B20" t="n">
        <v>-138</v>
      </c>
      <c s="6" r="C20" t="n">
        <v>-162</v>
      </c>
    </row>
    <row spans="1:3" r="21">
      <c s="4" r="A21" t="s">
        <v>547</v>
      </c>
      <c s="6" r="B21" t="n">
        <v>-3308</v>
      </c>
      <c s="6" r="C21" t="n">
        <v>-870</v>
      </c>
    </row>
    <row spans="1:3" r="22">
      <c s="4" r="A22" t="s">
        <v>548</v>
      </c>
      <c s="6" r="B22" t="n">
        <v>-906</v>
      </c>
      <c s="6" r="C22" t="n">
        <v>-888</v>
      </c>
    </row>
    <row spans="1:3" r="23">
      <c s="4" r="A23" t="s">
        <v>87</v>
      </c>
      <c s="6" r="B23" t="n">
        <v>-149</v>
      </c>
      <c s="6" r="C23" t="n">
        <v>-84</v>
      </c>
    </row>
    <row spans="1:3" r="24">
      <c s="4" r="A24" t="s">
        <v>93</v>
      </c>
      <c s="6" r="B24" t="n">
        <v>12</v>
      </c>
      <c s="6" r="C24" t="n">
        <v>27</v>
      </c>
    </row>
    <row spans="1:3" r="25">
      <c s="4" r="A25" t="s">
        <v>549</v>
      </c>
      <c s="6" r="B25" t="n">
        <v>55</v>
      </c>
      <c s="6" r="C25" t="n">
        <v>9</v>
      </c>
    </row>
    <row spans="1:3" r="26">
      <c s="4" r="A26" t="s">
        <v>98</v>
      </c>
      <c s="7" r="B26" t="n">
        <v>-44</v>
      </c>
      <c s="7" r="C26" t="n">
        <v>-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1</v>
      </c>
      <c s="2" r="B1" t="s">
        <v>2</v>
      </c>
      <c s="2" r="C1" t="s">
        <v>23</v>
      </c>
      <c s="2" r="D1" t="s">
        <v>72</v>
      </c>
      <c s="2" r="E1" t="s">
        <v>317</v>
      </c>
    </row>
    <row spans="1:5" r="2">
      <c s="3" r="A2" t="s">
        <v>530</v>
      </c>
    </row>
    <row spans="1:5" r="3">
      <c s="4" r="A3" t="s">
        <v>552</v>
      </c>
      <c s="7" r="B3" t="n">
        <v>82869</v>
      </c>
      <c s="7" r="C3" t="n">
        <v>93699</v>
      </c>
    </row>
    <row spans="1:5" r="4">
      <c s="4" r="A4" t="s">
        <v>36</v>
      </c>
      <c s="6" r="B4" t="n">
        <v>20266</v>
      </c>
      <c s="6" r="C4" t="n">
        <v>19584</v>
      </c>
    </row>
    <row spans="1:5" r="5">
      <c s="4" r="A5" t="s">
        <v>326</v>
      </c>
    </row>
    <row spans="1:5" r="6">
      <c s="3" r="A6" t="s">
        <v>530</v>
      </c>
    </row>
    <row spans="1:5" r="7">
      <c s="4" r="A7" t="s">
        <v>36</v>
      </c>
      <c s="6" r="B7" t="n">
        <v>0</v>
      </c>
      <c s="6" r="C7" t="n">
        <v>0</v>
      </c>
      <c s="7" r="D7" t="n">
        <v>0</v>
      </c>
      <c s="7" r="E7" t="n">
        <v>0</v>
      </c>
    </row>
    <row spans="1:5" r="8">
      <c s="4" r="A8" t="s">
        <v>553</v>
      </c>
    </row>
    <row spans="1:5" r="9">
      <c s="3" r="A9" t="s">
        <v>530</v>
      </c>
    </row>
    <row spans="1:5" r="10">
      <c s="4" r="A10" t="s">
        <v>552</v>
      </c>
      <c s="6" r="B10" t="n">
        <v>22044</v>
      </c>
      <c s="6" r="C10" t="n">
        <v>21322</v>
      </c>
    </row>
    <row spans="1:5" r="11">
      <c s="4" r="A11" t="s">
        <v>554</v>
      </c>
    </row>
    <row spans="1:5" r="12">
      <c s="3" r="A12" t="s">
        <v>530</v>
      </c>
    </row>
    <row spans="1:5" r="13">
      <c s="4" r="A13" t="s">
        <v>552</v>
      </c>
      <c s="6" r="B13" t="n">
        <v>29116</v>
      </c>
      <c s="6" r="C13" t="n">
        <v>34175</v>
      </c>
    </row>
    <row spans="1:5" r="14">
      <c s="4" r="A14" t="s">
        <v>555</v>
      </c>
    </row>
    <row spans="1:5" r="15">
      <c s="3" r="A15" t="s">
        <v>530</v>
      </c>
    </row>
    <row spans="1:5" r="16">
      <c s="4" r="A16" t="s">
        <v>552</v>
      </c>
      <c s="6" r="B16" t="n">
        <v>8374</v>
      </c>
      <c s="6" r="C16" t="n">
        <v>11285</v>
      </c>
    </row>
    <row spans="1:5" r="17">
      <c s="4" r="A17" t="s">
        <v>556</v>
      </c>
    </row>
    <row spans="1:5" r="18">
      <c s="3" r="A18" t="s">
        <v>530</v>
      </c>
    </row>
    <row spans="1:5" r="19">
      <c s="4" r="A19" t="s">
        <v>552</v>
      </c>
      <c s="6" r="B19" t="n">
        <v>8332</v>
      </c>
      <c s="6" r="C19" t="n">
        <v>6431</v>
      </c>
    </row>
    <row spans="1:5" r="20">
      <c s="4" r="A20" t="s">
        <v>284</v>
      </c>
    </row>
    <row spans="1:5" r="21">
      <c s="3" r="A21" t="s">
        <v>530</v>
      </c>
    </row>
    <row spans="1:5" r="22">
      <c s="4" r="A22" t="s">
        <v>552</v>
      </c>
      <c s="7" r="B22" t="n">
        <v>15003</v>
      </c>
      <c s="7" r="C22" t="n">
        <v>2048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76"/>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14"/>
  </cols>
  <sheetData>
    <row spans="1:10" r="1">
      <c s="1" r="A1" t="s">
        <v>557</v>
      </c>
      <c s="2" r="B1" t="s">
        <v>558</v>
      </c>
      <c s="2" r="C1" t="s">
        <v>559</v>
      </c>
      <c s="2" r="D1" t="s">
        <v>560</v>
      </c>
      <c s="2" r="E1" t="s">
        <v>286</v>
      </c>
      <c s="2" r="F1" t="s">
        <v>394</v>
      </c>
      <c s="2" r="G1" t="s">
        <v>396</v>
      </c>
      <c s="2" r="H1" t="s">
        <v>561</v>
      </c>
      <c s="2" r="I1" t="s">
        <v>562</v>
      </c>
      <c s="2" r="J1" t="s">
        <v>316</v>
      </c>
    </row>
    <row spans="1:10" r="2">
      <c s="3" r="A2" t="s">
        <v>563</v>
      </c>
    </row>
    <row spans="1:10" r="3">
      <c s="4" r="A3" t="s">
        <v>301</v>
      </c>
      <c s="7" r="E3" t="n">
        <v>48</v>
      </c>
      <c s="7" r="F3" t="n">
        <v>55</v>
      </c>
    </row>
    <row spans="1:10" r="4">
      <c s="4" r="A4" t="s">
        <v>400</v>
      </c>
      <c s="6" r="E4" t="n">
        <v>4398</v>
      </c>
      <c s="7" r="G4" t="n">
        <v>4808</v>
      </c>
    </row>
    <row spans="1:10" r="5">
      <c s="4" r="A5" t="s">
        <v>564</v>
      </c>
      <c s="7" r="E5" t="n">
        <v>469</v>
      </c>
    </row>
    <row spans="1:10" r="6">
      <c s="4" r="A6" t="s">
        <v>565</v>
      </c>
    </row>
    <row spans="1:10" r="7">
      <c s="3" r="A7" t="s">
        <v>563</v>
      </c>
    </row>
    <row spans="1:10" r="8">
      <c s="4" r="A8" t="s">
        <v>564</v>
      </c>
      <c s="7" r="D8" t="n">
        <v>800</v>
      </c>
    </row>
    <row spans="1:10" r="9">
      <c s="4" r="A9" t="s">
        <v>566</v>
      </c>
      <c s="6" r="C9" t="n">
        <v>207</v>
      </c>
    </row>
    <row spans="1:10" r="10">
      <c s="4" r="A10" t="s">
        <v>567</v>
      </c>
      <c s="7" r="C10" t="n">
        <v>250</v>
      </c>
    </row>
    <row spans="1:10" r="11">
      <c s="4" r="A11" t="s">
        <v>568</v>
      </c>
    </row>
    <row spans="1:10" r="12">
      <c s="3" r="A12" t="s">
        <v>563</v>
      </c>
    </row>
    <row spans="1:10" r="13">
      <c s="4" r="A13" t="s">
        <v>301</v>
      </c>
      <c s="6" r="D13" t="n">
        <v>300</v>
      </c>
    </row>
    <row spans="1:10" r="14">
      <c s="4" r="A14" t="s">
        <v>569</v>
      </c>
      <c s="6" r="D14" t="n">
        <v>600</v>
      </c>
    </row>
    <row spans="1:10" r="15">
      <c s="4" r="A15" t="s">
        <v>400</v>
      </c>
      <c s="6" r="D15" t="n">
        <v>100</v>
      </c>
    </row>
    <row spans="1:10" r="16">
      <c s="4" r="A16" t="s">
        <v>570</v>
      </c>
      <c s="6" r="D16" t="n">
        <v>300</v>
      </c>
    </row>
    <row spans="1:10" r="17">
      <c s="4" r="A17" t="s">
        <v>571</v>
      </c>
      <c s="7" r="D17" t="n">
        <v>200</v>
      </c>
    </row>
    <row spans="1:10" r="18">
      <c s="4" r="A18" t="s">
        <v>362</v>
      </c>
    </row>
    <row spans="1:10" r="19">
      <c s="3" r="A19" t="s">
        <v>563</v>
      </c>
    </row>
    <row spans="1:10" r="20">
      <c s="4" r="A20" t="s">
        <v>572</v>
      </c>
      <c s="12" r="I20" t="n">
        <v>0.2</v>
      </c>
    </row>
    <row spans="1:10" r="21">
      <c s="4" r="A21" t="s">
        <v>323</v>
      </c>
      <c s="4" r="H21" t="s">
        <v>364</v>
      </c>
      <c s="4" r="I21" t="s">
        <v>364</v>
      </c>
    </row>
    <row spans="1:10" r="22">
      <c s="4" r="A22" t="s">
        <v>573</v>
      </c>
    </row>
    <row spans="1:10" r="23">
      <c s="3" r="A23" t="s">
        <v>563</v>
      </c>
    </row>
    <row spans="1:10" r="24">
      <c s="4" r="A24" t="s">
        <v>574</v>
      </c>
      <c s="4" r="G24" t="s">
        <v>575</v>
      </c>
    </row>
    <row spans="1:10" r="25">
      <c s="4" r="A25" t="s">
        <v>576</v>
      </c>
      <c s="7" r="H25" t="n">
        <v>300</v>
      </c>
    </row>
    <row spans="1:10" r="26">
      <c s="4" r="A26" t="s">
        <v>333</v>
      </c>
    </row>
    <row spans="1:10" r="27">
      <c s="3" r="A27" t="s">
        <v>563</v>
      </c>
    </row>
    <row spans="1:10" r="28">
      <c s="4" r="A28" t="s">
        <v>323</v>
      </c>
      <c s="4" r="E28" t="s">
        <v>324</v>
      </c>
      <c s="4" r="G28" t="s">
        <v>324</v>
      </c>
      <c s="4" r="J28" t="s">
        <v>324</v>
      </c>
    </row>
    <row spans="1:10" r="29">
      <c s="4" r="A29" t="s">
        <v>577</v>
      </c>
    </row>
    <row spans="1:10" r="30">
      <c s="3" r="A30" t="s">
        <v>563</v>
      </c>
    </row>
    <row spans="1:10" r="31">
      <c s="4" r="A31" t="s">
        <v>323</v>
      </c>
      <c s="4" r="B31" t="s">
        <v>324</v>
      </c>
    </row>
    <row spans="1:10" r="32">
      <c s="4" r="A32" t="s">
        <v>325</v>
      </c>
      <c s="7" r="B32" t="n">
        <v>18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578</v>
      </c>
      <c s="2" r="B1" t="s">
        <v>579</v>
      </c>
      <c s="2" r="C1" t="s">
        <v>580</v>
      </c>
      <c s="2" r="D1" t="s">
        <v>581</v>
      </c>
      <c s="2" r="E1" t="s">
        <v>2</v>
      </c>
    </row>
    <row spans="1:5" r="2">
      <c s="3" r="A2" t="s">
        <v>563</v>
      </c>
    </row>
    <row spans="1:5" r="3">
      <c s="4" r="A3" t="s">
        <v>277</v>
      </c>
      <c s="7" r="E3" t="n">
        <v>479</v>
      </c>
    </row>
    <row spans="1:5" r="4">
      <c s="4" r="A4" t="s">
        <v>289</v>
      </c>
    </row>
    <row spans="1:5" r="5">
      <c s="3" r="A5" t="s">
        <v>563</v>
      </c>
    </row>
    <row spans="1:5" r="6">
      <c s="4" r="A6" t="s">
        <v>582</v>
      </c>
      <c s="7" r="E6" t="n">
        <v>796</v>
      </c>
    </row>
    <row spans="1:5" r="7">
      <c s="4" r="A7" t="s">
        <v>583</v>
      </c>
    </row>
    <row spans="1:5" r="8">
      <c s="3" r="A8" t="s">
        <v>563</v>
      </c>
    </row>
    <row spans="1:5" r="9">
      <c s="4" r="A9" t="s">
        <v>584</v>
      </c>
      <c s="4" r="D9" t="s">
        <v>585</v>
      </c>
    </row>
    <row spans="1:5" r="10">
      <c s="4" r="A10" t="s">
        <v>586</v>
      </c>
    </row>
    <row spans="1:5" r="11">
      <c s="3" r="A11" t="s">
        <v>563</v>
      </c>
    </row>
    <row spans="1:5" r="12">
      <c s="4" r="A12" t="s">
        <v>277</v>
      </c>
      <c s="7" r="D12" t="n">
        <v>600</v>
      </c>
    </row>
    <row spans="1:5" r="13">
      <c s="4" r="A13" t="s">
        <v>582</v>
      </c>
      <c s="6" r="D13" t="n">
        <v>600</v>
      </c>
    </row>
    <row spans="1:5" r="14">
      <c s="4" r="A14" t="s">
        <v>587</v>
      </c>
    </row>
    <row spans="1:5" r="15">
      <c s="3" r="A15" t="s">
        <v>563</v>
      </c>
    </row>
    <row spans="1:5" r="16">
      <c s="4" r="A16" t="s">
        <v>277</v>
      </c>
      <c s="6" r="D16" t="n">
        <v>900</v>
      </c>
    </row>
    <row spans="1:5" r="17">
      <c s="4" r="A17" t="s">
        <v>582</v>
      </c>
      <c s="7" r="D17" t="n">
        <v>900</v>
      </c>
    </row>
    <row spans="1:5" r="18">
      <c s="4" r="A18" t="s">
        <v>588</v>
      </c>
    </row>
    <row spans="1:5" r="19">
      <c s="3" r="A19" t="s">
        <v>563</v>
      </c>
    </row>
    <row spans="1:5" r="20">
      <c s="4" r="A20" t="s">
        <v>589</v>
      </c>
      <c s="7" r="C20" t="n">
        <v>15000</v>
      </c>
    </row>
    <row spans="1:5" r="21">
      <c s="4" r="A21" t="s">
        <v>590</v>
      </c>
      <c s="4" r="C21" t="s">
        <v>591</v>
      </c>
    </row>
    <row spans="1:5" r="22">
      <c s="4" r="A22" t="s">
        <v>387</v>
      </c>
      <c s="4" r="B22" t="s">
        <v>592</v>
      </c>
      <c s="4" r="C22" t="s">
        <v>593</v>
      </c>
    </row>
    <row spans="1:5" r="23">
      <c s="4" r="A23" t="s">
        <v>594</v>
      </c>
      <c s="7" r="C23" t="n">
        <v>13900</v>
      </c>
    </row>
    <row spans="1:5" r="24">
      <c s="4" r="A24" t="s">
        <v>595</v>
      </c>
      <c s="7" r="B24" t="n">
        <v>600</v>
      </c>
      <c s="6" r="C24" t="n">
        <v>1500</v>
      </c>
    </row>
    <row spans="1:5" r="25">
      <c s="4" r="A25" t="s">
        <v>596</v>
      </c>
      <c s="7" r="B25" t="n">
        <v>3500</v>
      </c>
      <c s="7" r="C25" t="n">
        <v>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Basis of Presentation</vt:lpstr>
      <vt:lpstr>Restructuring</vt:lpstr>
      <vt:lpstr>Acquisition</vt:lpstr>
      <vt:lpstr>Equity Method Investments</vt:lpstr>
      <vt:lpstr>Investments</vt:lpstr>
      <vt:lpstr>Borrowings</vt:lpstr>
      <vt:lpstr>Fair Value Measurements</vt:lpstr>
      <vt:lpstr>Commitments and Contingencies</vt:lpstr>
      <vt:lpstr>Stock-Based Compensation</vt:lpstr>
      <vt:lpstr>Income Taxes</vt:lpstr>
      <vt:lpstr>Business Segment Information</vt:lpstr>
      <vt:lpstr>Subsequent Events</vt:lpstr>
      <vt:lpstr>Basis of Presentation (Policies</vt:lpstr>
      <vt:lpstr>Basis of Presentation (Tables)</vt:lpstr>
      <vt:lpstr>Restructuring (Tables)</vt:lpstr>
      <vt:lpstr>Acquisition (Tables)</vt:lpstr>
      <vt:lpstr>Equity Method Investments (Tabl</vt:lpstr>
      <vt:lpstr>Borrowings (Tables)</vt:lpstr>
      <vt:lpstr>Fair Value Measurements (Tables</vt:lpstr>
      <vt:lpstr>Commitments and Contingencies (</vt:lpstr>
      <vt:lpstr>Stock-Based Compensation (Table</vt:lpstr>
      <vt:lpstr>Income Taxes (Tables)</vt:lpstr>
      <vt:lpstr>Business Segment Information (T</vt:lpstr>
      <vt:lpstr>Basis of Presentation - Calcula</vt:lpstr>
      <vt:lpstr>Basis of Presentation - Number </vt:lpstr>
      <vt:lpstr>Restructuring - Net Pretax Bene</vt:lpstr>
      <vt:lpstr>Restructuring - Utilization of </vt:lpstr>
      <vt:lpstr>Acquisition - Narrative (Detail</vt:lpstr>
      <vt:lpstr>Acquisition - Consideration and</vt:lpstr>
      <vt:lpstr>Equity Method Investments - Nar</vt:lpstr>
      <vt:lpstr>Equity Method Investments - Equ</vt:lpstr>
      <vt:lpstr>Equity Method Investments - Rol</vt:lpstr>
      <vt:lpstr>Investments - Narrative (Detail</vt:lpstr>
      <vt:lpstr>Borrowings - Summary of Notes P</vt:lpstr>
      <vt:lpstr>Borrowings Borrowings - Additio</vt:lpstr>
      <vt:lpstr>Fair Value Measurements - Narra</vt:lpstr>
      <vt:lpstr>Fair Value Measurements - Estim</vt:lpstr>
      <vt:lpstr>Fair Value Measurements - Finan</vt:lpstr>
      <vt:lpstr>Fair Value Measurements - Asset</vt:lpstr>
      <vt:lpstr>Commitments and Contingencies -</vt:lpstr>
      <vt:lpstr>Commitments and Contingencies46</vt:lpstr>
      <vt:lpstr>Commitments and Contingencies47</vt:lpstr>
      <vt:lpstr>Commitments and Contingencies48</vt:lpstr>
      <vt:lpstr>Commitments and Contingencies49</vt:lpstr>
      <vt:lpstr>Stock-Based Compensation - Narr</vt:lpstr>
      <vt:lpstr>Stock-Based Compensation - Allo</vt:lpstr>
      <vt:lpstr>Stock-Based Compensation - Summ</vt:lpstr>
      <vt:lpstr>Stock-Based Compensation - Su53</vt:lpstr>
      <vt:lpstr>Stock-Based Compensation - Su54</vt:lpstr>
      <vt:lpstr>Stock-Based Compensation - Fair</vt:lpstr>
      <vt:lpstr>Stock-Based Compensation - Su56</vt:lpstr>
      <vt:lpstr>Stock-Based Compensation - Perf</vt:lpstr>
      <vt:lpstr>Income Taxes (Details)</vt:lpstr>
      <vt:lpstr>Business Segment Information - </vt:lpstr>
      <vt:lpstr>Business Segment Information 60</vt:lpstr>
      <vt:lpstr>Business Segment Information 61</vt:lpstr>
      <vt:lpstr>Subsequent Events (Details)</vt:lpstr>
      <vt:lpstr>Subsequent Events - Notes Paya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6:43:39Z</dcterms:created>
  <dcterms:modified xmlns:dcterms="http://purl.org/dc/terms/" xmlns:xsi="http://www.w3.org/2001/XMLSchema-instance" xsi:type="dcterms:W3CDTF">2016-04-19T16:43:39Z</dcterms:modified>
  <dc:title xmlns:dc="http://purl.org/dc/elements/1.1/">Untitled</dc:title>
  <dc:description xmlns:dc="http://purl.org/dc/elements/1.1/"/>
  <dc:subject xmlns:dc="http://purl.org/dc/elements/1.1/"/>
  <cp:keywords/>
  <cp:category/>
</cp:coreProperties>
</file>